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BUSINESS COMBINATION AND DIVEST" sheetId="8" state="visible" r:id="rId8"/>
    <sheet xmlns:r="http://schemas.openxmlformats.org/officeDocument/2006/relationships" name="OPERATING LEASE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DISCONTINUED OPERATION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USINESS COMBINATION AND DIVE_2" sheetId="19" state="visible" r:id="rId19"/>
    <sheet xmlns:r="http://schemas.openxmlformats.org/officeDocument/2006/relationships" name="OPERATING LEASES (Tables)" sheetId="20" state="visible" r:id="rId20"/>
    <sheet xmlns:r="http://schemas.openxmlformats.org/officeDocument/2006/relationships" name="DEBT (Tables)" sheetId="21" state="visible" r:id="rId21"/>
    <sheet xmlns:r="http://schemas.openxmlformats.org/officeDocument/2006/relationships" name="INCOME TAXES (Tables)" sheetId="22" state="visible" r:id="rId22"/>
    <sheet xmlns:r="http://schemas.openxmlformats.org/officeDocument/2006/relationships" name="DISCONTINUED OPERATIONS (Tables" sheetId="23" state="visible" r:id="rId23"/>
    <sheet xmlns:r="http://schemas.openxmlformats.org/officeDocument/2006/relationships" name="BASIS OF PRESENTATION (Details " sheetId="24" state="visible" r:id="rId24"/>
    <sheet xmlns:r="http://schemas.openxmlformats.org/officeDocument/2006/relationships" name="SCHEDULE OF FAIR VALUE ASSETS A" sheetId="25" state="visible" r:id="rId25"/>
    <sheet xmlns:r="http://schemas.openxmlformats.org/officeDocument/2006/relationships" name="SCHEDULE OF FAIR VALUE ASSETS_2" sheetId="26" state="visible" r:id="rId26"/>
    <sheet xmlns:r="http://schemas.openxmlformats.org/officeDocument/2006/relationships" name="SCHEDULE OF DISAGGREGATION OF R" sheetId="27" state="visible" r:id="rId27"/>
    <sheet xmlns:r="http://schemas.openxmlformats.org/officeDocument/2006/relationships" name="SCHEDULE OF BASIC AND DILUTED N" sheetId="28" state="visible" r:id="rId28"/>
    <sheet xmlns:r="http://schemas.openxmlformats.org/officeDocument/2006/relationships" name="SCHEDULE OF BASIC AND DILUTED_2" sheetId="29" state="visible" r:id="rId29"/>
    <sheet xmlns:r="http://schemas.openxmlformats.org/officeDocument/2006/relationships" name="SCHEDULE OF NON ROUTINE COSTS (" sheetId="30" state="visible" r:id="rId30"/>
    <sheet xmlns:r="http://schemas.openxmlformats.org/officeDocument/2006/relationships" name="SUMMARY OF SIGNIFICANT ACCOUN_4" sheetId="31" state="visible" r:id="rId31"/>
    <sheet xmlns:r="http://schemas.openxmlformats.org/officeDocument/2006/relationships" name="SCHEDULE OF COMPONENTS OF TOTAL" sheetId="32" state="visible" r:id="rId32"/>
    <sheet xmlns:r="http://schemas.openxmlformats.org/officeDocument/2006/relationships" name="SCHEDULE OF COMPONENTS OF TOT_2" sheetId="33" state="visible" r:id="rId33"/>
    <sheet xmlns:r="http://schemas.openxmlformats.org/officeDocument/2006/relationships" name="SCHEDULE OF ALLOCATION OF THE T" sheetId="34" state="visible" r:id="rId34"/>
    <sheet xmlns:r="http://schemas.openxmlformats.org/officeDocument/2006/relationships" name="SCHEDULE OF INTANGIBLE ASSETS E" sheetId="35" state="visible" r:id="rId35"/>
    <sheet xmlns:r="http://schemas.openxmlformats.org/officeDocument/2006/relationships" name="SCHEDULE OF PRO FORMA REVENUE A" sheetId="36" state="visible" r:id="rId36"/>
    <sheet xmlns:r="http://schemas.openxmlformats.org/officeDocument/2006/relationships" name="BUSINESS COMBINATION AND DIVE_3" sheetId="37" state="visible" r:id="rId37"/>
    <sheet xmlns:r="http://schemas.openxmlformats.org/officeDocument/2006/relationships" name="SCHEDULE OF MATURITIES OF OPERA" sheetId="38" state="visible" r:id="rId38"/>
    <sheet xmlns:r="http://schemas.openxmlformats.org/officeDocument/2006/relationships" name="OPERATING LEASES (Details Narra" sheetId="39" state="visible" r:id="rId39"/>
    <sheet xmlns:r="http://schemas.openxmlformats.org/officeDocument/2006/relationships" name="SCHEDULE OF MAXIMUM DEBT TO ARR" sheetId="40" state="visible" r:id="rId40"/>
    <sheet xmlns:r="http://schemas.openxmlformats.org/officeDocument/2006/relationships" name="SCHEDULE OF MAXIMUM DEBT TO ADJ" sheetId="41" state="visible" r:id="rId41"/>
    <sheet xmlns:r="http://schemas.openxmlformats.org/officeDocument/2006/relationships" name="SCHEDULE OF OUTSTANDING DEBT, O" sheetId="42" state="visible" r:id="rId42"/>
    <sheet xmlns:r="http://schemas.openxmlformats.org/officeDocument/2006/relationships" name="DEBT (Details Narrative)" sheetId="43" state="visible" r:id="rId43"/>
    <sheet xmlns:r="http://schemas.openxmlformats.org/officeDocument/2006/relationships" name="SCHEDULE OF INCOME TAXES (Detai" sheetId="44" state="visible" r:id="rId44"/>
    <sheet xmlns:r="http://schemas.openxmlformats.org/officeDocument/2006/relationships" name="INCOME TAXES (Details Narrative" sheetId="45" state="visible" r:id="rId45"/>
    <sheet xmlns:r="http://schemas.openxmlformats.org/officeDocument/2006/relationships" name="EQUITY (Details Narrative)" sheetId="46" state="visible" r:id="rId46"/>
    <sheet xmlns:r="http://schemas.openxmlformats.org/officeDocument/2006/relationships" name="COMMITMENTS AND CONTINGENCIES (" sheetId="47" state="visible" r:id="rId47"/>
    <sheet xmlns:r="http://schemas.openxmlformats.org/officeDocument/2006/relationships" name="SCHEDULE OF DISCONTINUED OPERAT" sheetId="48" state="visible" r:id="rId48"/>
    <sheet xmlns:r="http://schemas.openxmlformats.org/officeDocument/2006/relationships" name="RELATED PARTY TRANSACTIONS (Det"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3 Months Ended</t>
        </is>
      </c>
    </row>
    <row r="2">
      <c r="B2" s="2" t="inlineStr">
        <is>
          <t>Apr. 30, 2022</t>
        </is>
      </c>
      <c r="C2" s="2" t="inlineStr">
        <is>
          <t>Jun. 0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01-31</t>
        </is>
      </c>
    </row>
    <row r="12">
      <c r="A12" s="4" t="inlineStr">
        <is>
          <t>Entity File Number</t>
        </is>
      </c>
      <c r="B12" s="4" t="inlineStr">
        <is>
          <t>000-28132</t>
        </is>
      </c>
    </row>
    <row r="13">
      <c r="A13" s="4" t="inlineStr">
        <is>
          <t>Entity Registrant Name</t>
        </is>
      </c>
      <c r="B13" s="4" t="inlineStr">
        <is>
          <t>STREAMLINE
HEALTH SOLUTIONS, INC.</t>
        </is>
      </c>
    </row>
    <row r="14">
      <c r="A14" s="4" t="inlineStr">
        <is>
          <t>Entity Central Index Key</t>
        </is>
      </c>
      <c r="B14" s="4" t="inlineStr">
        <is>
          <t>0001008586</t>
        </is>
      </c>
    </row>
    <row r="15">
      <c r="A15" s="4" t="inlineStr">
        <is>
          <t>Entity Tax Identification Number</t>
        </is>
      </c>
      <c r="B15" s="4" t="inlineStr">
        <is>
          <t>31-1455414</t>
        </is>
      </c>
    </row>
    <row r="16">
      <c r="A16" s="4" t="inlineStr">
        <is>
          <t>Entity Incorporation, State or Country Code</t>
        </is>
      </c>
      <c r="B16" s="4" t="inlineStr">
        <is>
          <t>DE</t>
        </is>
      </c>
    </row>
    <row r="17">
      <c r="A17" s="4" t="inlineStr">
        <is>
          <t>Entity Address, Address Line One</t>
        </is>
      </c>
      <c r="B17" s="4" t="inlineStr">
        <is>
          <t>11800
Amber Park Drive</t>
        </is>
      </c>
    </row>
    <row r="18">
      <c r="A18" s="4" t="inlineStr">
        <is>
          <t>Entity Address, Address Line Two</t>
        </is>
      </c>
      <c r="B18" s="4" t="inlineStr">
        <is>
          <t>Suite 125</t>
        </is>
      </c>
    </row>
    <row r="19">
      <c r="A19" s="4" t="inlineStr">
        <is>
          <t>Entity Address, City or Town</t>
        </is>
      </c>
      <c r="B19" s="4" t="inlineStr">
        <is>
          <t>Alpharetta</t>
        </is>
      </c>
    </row>
    <row r="20">
      <c r="A20" s="4" t="inlineStr">
        <is>
          <t>Entity Address, State or Province</t>
        </is>
      </c>
      <c r="B20" s="4" t="inlineStr">
        <is>
          <t>GA</t>
        </is>
      </c>
    </row>
    <row r="21">
      <c r="A21" s="4" t="inlineStr">
        <is>
          <t>Entity Address, Postal Zip Code</t>
        </is>
      </c>
      <c r="B21" s="4" t="inlineStr">
        <is>
          <t>30009</t>
        </is>
      </c>
    </row>
    <row r="22">
      <c r="A22" s="4" t="inlineStr">
        <is>
          <t>City Area Code</t>
        </is>
      </c>
      <c r="B22" s="4" t="inlineStr">
        <is>
          <t>(888)</t>
        </is>
      </c>
    </row>
    <row r="23">
      <c r="A23" s="4" t="inlineStr">
        <is>
          <t>Local Phone Number</t>
        </is>
      </c>
      <c r="B23" s="4" t="inlineStr">
        <is>
          <t>997-8732</t>
        </is>
      </c>
    </row>
    <row r="24">
      <c r="A24" s="4" t="inlineStr">
        <is>
          <t>Title of 12(b) Security</t>
        </is>
      </c>
      <c r="B24" s="4" t="inlineStr">
        <is>
          <t>Common Stock, $0.01 par
    value per share</t>
        </is>
      </c>
    </row>
    <row r="25">
      <c r="A25" s="4" t="inlineStr">
        <is>
          <t>Trading Symbol</t>
        </is>
      </c>
      <c r="B25" s="4" t="inlineStr">
        <is>
          <t>STRM</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85597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2</t>
        </is>
      </c>
    </row>
    <row r="3">
      <c r="A3" s="3" t="inlineStr">
        <is>
          <t>Debt Disclosure [Abstract]</t>
        </is>
      </c>
    </row>
    <row r="4">
      <c r="A4" s="4" t="inlineStr">
        <is>
          <t>DEBT</t>
        </is>
      </c>
      <c r="B4" s="4" t="inlineStr">
        <is>
          <t xml:space="preserve">NOTE
5 — DEBT Term
Loan Agreement and Discontinuance of Revolving Credit Facility On
August 26, 2021, the Company and its subsidiaries entered into the Second Amended and Restated Loan and Security Agreement with
Bridge Bank. Pursuant to the Second Amended and Restated Loan and Security Agreement, Bridge Bank agreed to provide the Company
and its subsidiaries with a new term loan facility in the maximum principal amount of $ 10,000,000 .
Amounts outstanding under the term loan of the Second Amended and Restated Loan and Security Agreement bear interest at a per
annum rate equal to the Prime Rate (as published in The Wall Street Journal) plus 1.5 %,
with a Prime “floor” rate of 3.25 %.
Pursuant to the Second Amended and Restated Loan and Security Agreement, the Company discontinued the existing $ 3,000,000
revolving credit facility with Bridge Bank. At
the time of the discontinuance, there was no outstanding balance on the revolving credit facility. The
Second Amended and Restated Loan and Security Agreement has a five-year term, and the maximum principal amount was advanced in
a single-cash advance on or about the closing date. Interest accrued under the Second Amended Loan and Security Agreement is due monthly,
and the Company shall make monthly interest-only payments through the one-year anniversary of the closing date. From the first anniversary
of the closing date through the maturity date, the Company shall make monthly payments of principal and interest that increase over the
term of the agreement. The Second Amended and Restated Loan and Security Agreement requires principal repayments on the anniversary
date of the closing of the debt agreement of $ 500,000
in the second year, $ 1,000,000
in the third year, $ 2,000,000
in the fourth year, and $ 3,000,000
in the fifth year, respectively, with the remaining
outstanding principal balance and all accrued but unpaid interest due in full on the maturity date. The Second Amended and Restated
Loan and Security Agreement may also require early repayments if certain conditions are met. The Second Amended and Restated
Loan and Security Agreement is secured by substantially all of the assets of the Company, its subsidiaries, and certain of its affiliates. The
Company recorded $ 130,000
in deferred financing costs related to the Second
Amended and Restated Loan and Security Agreement. These deferred financing costs are being amortized over the term of the loan.
The Company will also incur $ 200,000
in financing costs at the earlier of the term
date of the loan, or pre-payment. These costs are being accreted, through interest expense, to the full value of the $ 200,000
over the term of the loan. The
Second Amended and Restated Loan and Security Agreement includes customary financial covenants as follows:
a. Minimum Cash. Borrowers
shall, at all times, maintain unrestricted cash of Borrowers at Bank in an amount not less than (i) on the Closing Date and for the
first eleven (11) months immediately following the Closing Date, Five Million Dollars ($5,000,000) and (ii) at all times thereafter,
Three Million Dollars ($3,000,000)
b. Maximum Debt to ARR
Ratio. SCHEDULE OF MAXIMUM DEBT TO ARR RATIO
Quarter Ending Maximum Debt to
October 31, 2021 0.80 1.00
January 31, 2022 0.75 1.00
April 30, 2022 0.65 1.00
July 31, 2022 0.55 1.00
October 31, 2022 0.50 1.00
January 31, 2023 0.45 1.00
c. Maximum Debt to Adjusted
EBITDA Ratio. SCHEDULE OF MAXIMUM DEBT TO ADJUSTED EBITDA RATIO
Quarter Ending Maximum Debt to
April 30, 2023 11.30 1.00
July 31, 2023 4.15 1.00
October 31, 2023 2.50 1.00
January 31, 2024 and on the last day of each quarter thereafter 2.00 1.00
d. Fixed Charge Coverage
Ratio 1.20 1.00 The
Second Amended and Restated Loan and Security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The line of credit also is subject to customary prepayment requirements.
For the period ended April 30, 2022, the Company was in compliance with the Second Amended and Restated Loan and Security Agreement
covenants. Term
Loan and Revolving Credit Facility with Bridge Bank On
March 2, 2021, the Company entered into an Amended and Restated Loan and Security Agreement, which replaced and superseded the Loan and
Security Agreement, consisting of a $ 3,000,000
revolving credit facility (the “Amended
Loan and Security Agreement”). This revolving credit facility was replaced with the Second Amended and Restated Security
Agreement (above) that was put in place on August 26, 2021. Accordingly, the Company wrote-off $ 43,000
of deferred financing costs from this loan as
a loss on extinguishment of debt in the accompanying condensed consolidated statement of operations. The Second Amended and
Restated Loan and Res Security Agreement had a two-year term and included customary financial covenants including the requirements
that the Company achieve certain EBITDA levels and certain recurring revenue levels. The Company could not deviate by more than twenty
percent its recurring revenue projections over a trailing three-month basis. Additionally,
the Company’s Bank EBITDA, measured on a monthly basis over a trailing three-month period then ended, could not deviate by more
than 30% or $300,000. The Amended Loan and Security Agreement facility bore interest at a per annum rate equal to the higher of (a) the
Prime Rate (as published in The Wall Street Journal) plus 1.00%, with a “floor” Prime Rate of 4.0% .
The Amended Loan and Security agreement was secured by substantially all of our assets. Outstanding
principal balances on debt related to the new term loan agreement that the Company entered into on August 16, 2021 with Bridge Bank consisted
of the following at: SCHEDULE OF OUTSTANDING DEBT, OTHER THAN PPP LOAN
April 30, 2022 January 31, 2022
Term loan $ 10,000,000 $ 10,000,000
Deferred financing cost (76,000 ) (96,000 )
Total 9,924,000 9,904,000
Less: Current portion (375,000 ) (250,000 )
Non-current portion of debt $ 9,549,000 $ 9,65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 xml:space="preserve">NOTE
6 — INCOME TAXES Income
taxes consist of the following: SCHEDULE
OF INCOME TAXES
2022 2021
April 30,
2022 2021
Current tax expense:
Federal $ (7,000 ) $ -
State (4,000 ) (9,000 )
Total current tax provision $ (11,000 ) $ (9,000 ) The
Company adopted ASU 2019-12 . At
January 31, 2022, the Company had U.S. federal net operating loss carry forwards of $ 46,250,000 21,318,000 1,575,000 94,000 The
effective income tax rate on continuing operations of approximately 21 25.15 The
Company has recorded $ 318,000 315,000 The
Company and its subsidiaries are subject to U.S. federal income tax as well as income taxes in multiple state and local jurisdictions.
The Company has concluded all U.S. federal tax matters for years through January 31, 2018. All material state and local income tax matters
have been concluded for years through January 31, 2017. The Company is no longer subject to IRS examination for periods prior to the
tax year ended January 31, 2018; however, carryforward losses that were generated prior to the tax year ended January 31, 2018 may still
be adjusted by the IRS if they are used in a futur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30, 2022</t>
        </is>
      </c>
    </row>
    <row r="3">
      <c r="A3" s="3" t="inlineStr">
        <is>
          <t>Equity [Abstract]</t>
        </is>
      </c>
    </row>
    <row r="4">
      <c r="A4" s="4" t="inlineStr">
        <is>
          <t>EQUITY</t>
        </is>
      </c>
      <c r="B4" s="4" t="inlineStr">
        <is>
          <t xml:space="preserve">NOTE
7 — EQUITY Capital
Raise On
February 25, 2021, the Company entered into an underwriting agreement with Craig-Hallum Capital Group LLC, as the sole managing underwriter,
relating to the underwritten public offering of an aggregate of 10,062,500
shares of the Company’s common stock, par
value $ 0.01
per share, which included 1,312,500
shares of common stock sold pursuant to the underwriter’s
exercise of an option to purchase additional shares of common stock to cover over-allotments (the “Offering”). The price
to the public in the Offering was $ 1.60
per share of common stock. The gross proceeds
to the Company from the Offering were approximately $ 16,100,000 before deducting underwriting discounts,
commissions, and estimated offering expenses. The Offering closed on March 2, 2021. Registration
of Shares Issued to 180 Consulting On
May 3, 2021, the Company filed a Registration Statement on Form S-3 (Registration No. 333-255723), which was subsequently amended on
June 23, 2021, for purposes of registering for resale 248,424 Authorized
Shares Increase On
May 24, 2021, the Company amended its Certificate of Incorporation to increase the total number of authorized shares of the Company’s
common stock from 45,000,000 65,000,000 At
the Annual Meeting, the Company’s stockholders approved an amendment to the Streamline Health Solutions, Inc. Third Amended and
Restated 2013 Stock Incentive Plan to increase the number of shares of the Company’s common stock authorized for issuance thereunder
by 2,000,000 6,223,246 8,223,246 As
described in the Company’s definitive proxy statement on Schedule 14A filed with the SEC on July 6, 2021, because there may have
been uncertainty regarding the validity or effectiveness of the prior approval of the Charter Amendment, the authorized shares increase
effected thereby and the Third Amended 2013 Plan Amendment at the Annual Meeting, the board of directors of the Company asked the Company’s
stockholders to ratify the approval, filing and effectiveness of the Charter Amendment and the approval and effectiveness of the Third
Amended 2013 Plan Amendment at a special meeting of the stockholders held on July 29, 2021 in order to eliminate such uncertainty (the
“Special Meeting”). At the Special Meeting, the Company’s stockholders ratified the approval, filing and effectiveness
of the Charter Amendment and the approval and effectiveness of the Third Amended 2013 Plan Amend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 xml:space="preserve">NOTE
8 — COMMITMENTS AND CONTINGENCIES Consulting
Agreement with 180 Consulting On
March 19, 2020 the Company entered into a Master Services Agreement (the “MSA”) with 180 Consulting, pursuant to which 180
Consulting has provided and will continue to provide a variety of consulting services including product management, operational consulting,
staff augmentation, internal systems platform integration and software engineering services, among others, through separate executed
statements of work (“SOWs”). The Company has entered into eleven SOWs under the MSA. Some of the SOWs include the ability
to earn stock at a conversion rate to be calculated 20 days after the execution of the related SOW. 180 Consulting earned a cumulative
number of shares through April 30, 2022 totaling 577,147 ,
and 56,070
shares for the three months ended April 30, 2022.
The Company paid fees of $ 389,000
and $ 380,000 ,
respectively, for services rendered by 180 Consulting during the three months ended April 30, 2022 and 2021. In addition, on February
22, 2022, the Company issued to 180 Consulting an aggregate of 78,031
shares as compensation for services previously
rendered during the three-months ended January 31, 2022. Such 78,031
shares were issued in a private placement in
reliance on the exemption from registration available under Section 4(a)(2) of the Securities Act, including Regulation D promulgated
thereunder. The MSA includes a termination clause upon a 90-day written notice. While no related party has a direct or indirect material
interest in this MSA or the related SOWs, individuals providing services to us under the MSA and the SOWs may share workspace and administrative
costs with 121G Consulting (as defined and further discussed in Note 10 – Related Party Transactions). On
September 20, 2021, the Company entered into an additional Master Services Agreement with 180 Consulting to provide a variety of consulting
services including product management, operational consulting, staff augmentation, internal systems platform integration and software
engineering services, among others, to the Company in support of the Avelead products acquired through separate executed SOW’s.
As of April 30, 2022, the Company has entered into one SOW under the Avelead MSA. For services rendered by 180 Consulting during the
three-month periods ending April 30, 2022, the Company incurred fees totaling $ 2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30, 2022</t>
        </is>
      </c>
    </row>
    <row r="3">
      <c r="A3" s="3" t="inlineStr">
        <is>
          <t>Discontinued Operations and Disposal Groups [Abstract]</t>
        </is>
      </c>
    </row>
    <row r="4">
      <c r="A4" s="4" t="inlineStr">
        <is>
          <t>DISCONTINUED OPERATIONS</t>
        </is>
      </c>
      <c r="B4" s="4" t="inlineStr">
        <is>
          <t xml:space="preserve">NOTE
9 – DISCONTINUED OPERATIONS On
February 24, 2020, the Company consummated the sale of the Company’s legacy Enterprise Content Management
business (the “ECM Assets”). For
the three-months ended April 30, 2022 and 2021, the Company recorded the following into discontinued operations in the accompanying condensed
consolidated statements of operations: SCHEDULE
OF DISCONTINUED OPERATIONS OF CONSOLIDATED STATEMENTS OF OPERATIONS
Three Months Ended
April 30, 2022 April 30, 2021
Revenues:
Transition service fees — 352,000
Total revenues — 352,000
Expenses:
Cost of Sales — 2,000
Transition service cost — 30,000
Total expenses — 32,000
Income from discontinued operations $ — $ 320,000 The
Company entered into an agreement with the Purchaser of the ECM Assets to maintain the current data center through a transition period.
The transition services did not have a finite ending date at the signing of the agreement. However, the transition services were completed
in the third quarter of fiscal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2</t>
        </is>
      </c>
    </row>
    <row r="3">
      <c r="A3" s="3" t="inlineStr">
        <is>
          <t>Related Party Transactions [Abstract]</t>
        </is>
      </c>
    </row>
    <row r="4">
      <c r="A4" s="4" t="inlineStr">
        <is>
          <t>RELATED PARTY TRANSACTIONS</t>
        </is>
      </c>
      <c r="B4" s="4" t="inlineStr">
        <is>
          <t xml:space="preserve">NOTE
10 - RELATED PARTY TRANSACTIONS Refer
to Note 3 – Business Combination and Divestiture. The Company acquired Avelead on August 16, 2021. In addition, the Company assumed
a consulting agreement with AscendTek, LLC (“AscendTek”), a software development and system design company. AscendTek is
owned by one of the Sellers of Avelead. The Company entered into a separation agreement with this Seller of Avelead on closing of the
Avelead acquisition. For the three-months ended April 30, 2022, the Company incurred approximately $ 1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2</t>
        </is>
      </c>
    </row>
    <row r="3">
      <c r="A3" s="3" t="inlineStr">
        <is>
          <t>Subsequent Events [Abstract]</t>
        </is>
      </c>
    </row>
    <row r="4">
      <c r="A4" s="4" t="inlineStr">
        <is>
          <t>SUBSEQUENT EVENTS</t>
        </is>
      </c>
      <c r="B4" s="4" t="inlineStr">
        <is>
          <t>NOTE
11 — SUBSEQUENT EVENTS We
have evaluated subsequent events occurring after April 30, 2022 and based on our evaluation we did not identify any events that
would have required recognition or disclosure in thes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2</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doubtful accounts, contingent consideration, and income taxes. Actual results could differ from those estimates. </t>
        </is>
      </c>
    </row>
    <row r="5">
      <c r="A5" s="4" t="inlineStr">
        <is>
          <t>Fair Value of Financial Instruments</t>
        </is>
      </c>
      <c r="B5" s="4" t="inlineStr">
        <is>
          <t xml:space="preserve">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re were no transfers of assets
or liabilities between Levels 1, 2, or 3 during the three months ended April 30, 2022 and 2021. The
table below provides information on the fair value of our liabilities: SCHEDULE
OF FAIR VALUE ASSETS AND LIABILITIES MEASURED ON RECURRING BASIS
Quoted Significant Significant
Total Fair Active Observable Unobservable
Value (Level 1) (Level 2) (Level 3)
At January 31, 2022
Acquisition earnout liability (1) $ 8,833,000 $ – $ – $ 8,833,000
At April 30, 2022
Acquisition earnout liability (1) $ 8,333,000 $ – $ – $ 8,333,000
(1) The
fair value of the acquisition earnout liability is based upon a probability-weighted discounted cash flow that was completed at the
date of acquisition and updated as of April 30, 2022. The change in the fair value of the acquisition earnout liability was
$ 2,351,000
from the date of closing
of the Avelead acquisition, August 16, 2021 to the end of the quarter, April 30, 2022. The change in the fair value of the
acquisition earnout liability was $ 500,000
from the end of the previous
fiscal year, January 31, 2022 to the end of the quarter, April 30, 2022.The change in the fair value is recognized in “other
expense” in the accompanying condensed consolidated statement of operations. The
fair value of the Company’s term loan under its Second Amended and Restated Loan and Security Agreement was determined through
an analysis of the interest rate spread from the date of closing the loan (August 2021) to the date of the most recent balance sheet,
January 31, 2022. The term loan bears interest at a per annum rate equal to the Prime Rate (as published in The Wall Street Journal)
plus 1.5%, with a Prime “floor” rate of 3.25%. The prime rate is variable and, thus accommodates changes in the market interest
rate. However, the interest rate spread (the 1.5% added to the Prime Rate) is fixed. We estimated the impact of the changes in the interest
rate spread by analogizing the effect of the change in the Corporate bond rates, reduced for any changes in the market interest rate 0.5 9,798,000 202,000 </t>
        </is>
      </c>
    </row>
    <row r="6">
      <c r="A6" s="4" t="inlineStr">
        <is>
          <t>Revenue Recognition</t>
        </is>
      </c>
      <c r="B6" s="4" t="inlineStr">
        <is>
          <t xml:space="preserve">Revenue
Recognition We
derive revenue from the sale of internally-developed software, either by licensing for local installation or by a SaaS delivery model,
through the Company’s direct sales force or through third-party resellers. Licensed, locally-installed customers on a perpetual
model utilize the Company’s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and consulting services. We
recognize revenue in accordance with Accounting Standards Codification (ASC) 606, Revenue from Contracts with Customers We
recognize revenue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Contracts
may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a right of refund terms exist, revenue may
not be recognized until the satisfaction of such criteria. The
determined transaction price is allocated based on the standalone selling price of the performance obligations in the contract.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The Company recognizes revenue for implementation for certain of its eValuator SaaS solution over the contract
term, as it has been determined that those implementation services are not a distinct performance obligation. Services for other SaaS
and Software solutions such as CDI, RevID and Compare, have been determined as a distinct performance obligation. For these agreements,
the Company estimates SSP of its software licenses using the residual approach when the software license is sold with other services
and observable SSPs exist for the other services. The Company estimates the SSP for maintenance, professional services, software as a
service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oftware
Licens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ustomers to technology support, version upgrades, bug fixes
and service packs. We recognize maintenance and support revenue over the contract term.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S-based
contracts include a right to use of the Company’s platform and support which represent a single promise to provide continuous access
to its software solutions. Implementation services for the Company’s eValuator product are included as part of the single promise
for its respective contracts. The Company recognizes revenue for implementation of the eValuator product over the contract term as it
is determined that the implementation on eValuator is not a distinct performance obligation. Implementation services for other SaaS products
are deemed to be separate performance obligations. Audit
Services The
Company provides technology-enabled coding audit services to help customers review and optimize their internal clinical documentation
and coding functions across the applicable segment of the client’s enterprise. Audit services are a separate performance obligation.
We recognize revenue as the services are performed. Disaggregation
of Revenue The
following table provides information about disaggregated revenue by type and nature of revenue stream: SCHEDULE
OF DISAGGREGATION OF REVENUE
April 30, 2022 April 30, 2021
Three Months Ended
April 30, 2022 April 30, 2021
Recurring revenue $ 3,941,000 $ 2,234,000
Non-recurring revenue 1,994,000 717,000
Total revenue: $ 5,935,000 $ 2,951,000 The
Company includes revenue categories of (i) maintenance and support and (ii) software as a service as recurring revenue. The Company includes
revenue categories of (i) software licenses, (ii) professional services, and (iii) audit services as non-recurring revenue. Business
Combinations Acquisitions
have been accounted for as business combinations, using the acquisition method and, accordingly, the results of operations of the acquired
businesses have been included in the condensed consolidated financial statements since their dates of acquisition. The assets and liabilities
assumed of these businesses were recorded in the financial statements at their respective estimated fair values as of the acquisition
dat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the assets acquired, including intangible assets, and the liabilities assumed
at the acquisition date, the Company’s estimates are inherently uncertain and subject to refinement. As a result, during the measurement
period, which may be up to one year from the acquisition date, the Company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 includes
payments received in advance of performance under the contract. The Company’s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three months ended April 30, 2022, the Company recognized approximately $2,288,000
in revenue from deferred revenues outstanding
as of January 31, 2022. Revenue allocated to remaining performance obligations was $ 21,092,000
as of April 30, 2022, of which the
Company expects to recognize approximately 62% over the next 12 months and the remainder thereafter . Deferred
costs (costs to fulfill a contract and contract acquisition costs) The
Company defers the direct costs, which include salaries and benefits, for professional services related to SaaS contracts as a cost to
fulfill a contract. These deferred costs will be amortized on a straight-line basis over the period of expected benefit which is the
contractual term. As of April 30, 2022 and January 31, 2022, the Company had deferred costs of $ 129,000
and $ 125,000
respectively, net of accumulated amortization
of $ 112,000 and
$ 93,000 ,
respectively. Amortization expense of these costs was $ 19,000
and $ 39,000
for the three months ended April 30, 2022 and
2021, respectively, and is included in various costs of revenue in the condensed consolidated statements of operations.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the Company expenses sales commissions as incurred when the amortization period of
related deferred commission costs is expected to be one year or less. As
of April 30, 2022 and January 31, 2022, deferred commission costs paid and payable, which are included on the consolidated balance sheets
within other non-current assets totaled $ 872,000
and $ 806,000 ,
respectively, net of accumulated amortization of $ 501,000
and $ 408,000 ,
respectively. For the three months ended April 30, 2022 and 2021, $ 93,000
and $ 70,000 ,
respectively, in amortization expense associated with deferred sales commissions was included in selling, general and administrative
expenses in the condensed consolidated statements of operations. There were no impairment losses for these capitalized costs for these
periods. </t>
        </is>
      </c>
    </row>
    <row r="7">
      <c r="A7" s="4" t="inlineStr">
        <is>
          <t>Equity Awards</t>
        </is>
      </c>
      <c r="B7" s="4" t="inlineStr">
        <is>
          <t xml:space="preserve">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Company incurred total compensation expense related to share-based awards of
$ 326,000 565,000 The
fair value of the stock options granted was estimated at the date of grant using a Black-Scholes option pricing model. Option pricing
model input assumptions such as expected term, expected volatility and risk-free interest rate impact the fair value estimate. These
assumptions are subjective and are generally derived from external (such as, risk-free rate of interest) and historical data (such
as, volatility factor, expected term and forfeiture rates).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t>
        </is>
      </c>
    </row>
    <row r="8">
      <c r="A8" s="4" t="inlineStr">
        <is>
          <t>Income Taxes</t>
        </is>
      </c>
      <c r="B8"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6 – Income Taxes for further details. The
Company provides for uncertain tax positions and the related interest and penalties based upon management’s assessment of whether
certain tax positions are more likely than not to be sustained upon examination by tax authorities. At April 30, 2022, the Company believes
it has appropriately accounted for any uncertain tax positions. </t>
        </is>
      </c>
    </row>
    <row r="9">
      <c r="A9" s="4" t="inlineStr">
        <is>
          <t>Net Earnings (Loss) Per Common Share</t>
        </is>
      </c>
      <c r="B9" s="4" t="inlineStr">
        <is>
          <t xml:space="preserve">Net
Earnings (Loss) Per Common Share The
Company presents basic and diluted earnings per share (“EPS”) data for the Company’s common stock. The
Company’s unvested restricted stock awards are considered non-participating securities because holders are not entitled to non-forfeitable
rights to dividends or dividend equivalents during the vesting term. Diluted EPS for the Company’s common stock is computed using the treasury
stock method. The
following is the calculation of the basic and diluted net earnings (loss) per share of common stock for the three months ended
April 30, 2022 and 2021: SCHEDULE OF BASIC AND DILUTED NET LOSS PER SHARE OF COMMON STOCK
April 30, 2022 April 30, 2021
Three Months Ended
April 30, 2022 April 30, 2021
Basic earnings (loss) per share:
Continuing operations
Loss from continuing operations, net of tax $ (2,787,000 ) $ (2,462,000 )
Basic net loss per share of common stock from continuing operations $ (0.06 ) $ (0.07 )
Discontinued operations
Income available to common stockholders from discontinued operations $ — $ 320,000
Basic net earnings per share of common stock from discontinued operations $ — $ 0.01
Diluted earnings (loss) per share (1):
Continuing operations
Loss available to common stockholders from continuing operations (1) $ (2,787,000 ) $ (2,462,000 )
Diluted net loss per share of common stock from continuing operations (1) $ (0.06 ) $ (0.07 )
Discontinued operations
Income available to common stockholders from discontinued operations $ — $ 320,000
Diluted net earnings per share of common stock from discontinued operations $ — $ 0.01
Net loss $ (2,787,000 ) $ (2,142,000 )
Weighted average shares outstanding – Basic (1) 47,028,463 37,497,958
Effect of dilutive securities – Stock options and Restricted stock (2) 257,498 686,807
Weighted average shares outstanding – Diluted 47,285,961 38,184,765
Basic net loss per share of common stock $ (0.06 ) $ (0.06 )
Diluted net loss per share of common stock $ (0.06 ) $ (0.06 )
(1) Includes
the effect of vested and excludes
the effect of unvested restricted shares of common stock, which are considered non-participating
securities. As of April 30, 2022 and 2021, there were 1,025,800
and
1,387,325
unvested
restricted shares of common stock outstanding, respectively.
(2) Diluted net loss per share
excludes the effect of shares that are anti-dilutive. For the three months ended April 30, 2022, diluted EPS excludes 1,062,130 1,025,800 573,630 1,387,325 </t>
        </is>
      </c>
    </row>
    <row r="10">
      <c r="A10" s="4" t="inlineStr">
        <is>
          <t>Other Operating Costs</t>
        </is>
      </c>
      <c r="B10" s="4" t="inlineStr">
        <is>
          <t xml:space="preserve">Other
Operating Costs Non-routine
Costs SCHEDULE
OF NON ROUTINE COSTS
Three Months Three Months
Professional fees $ 90,000 $ 91,000
Executive bonuses — 350,000
Total non-routine costs $ 90,000 $ 441,000 For
the three months ended April 30, 2022 and 2021, the Company incurred certain non-routine costs, which include transactions costs
related to the acquisition of Avelead totaling $ 90,000 and
$ 91,000 ,
respectively, consisting of professional services. For the three months ended April 30, 2021, the Company also paid $ 350,000 for
certain executive bonuses for the successful capital raise and closing of the Avelead acquisition. </t>
        </is>
      </c>
    </row>
    <row r="11">
      <c r="A11" s="4" t="inlineStr">
        <is>
          <t>Non-Cash Items</t>
        </is>
      </c>
      <c r="B11" s="4" t="inlineStr">
        <is>
          <t xml:space="preserve">Non-Cash
Items The
Company did not have any non-cash investing or financing activities to disclose supplementally with the condensed consolidated statements of cash flows for the three-months
ended April 30, 2022 and 2021. </t>
        </is>
      </c>
    </row>
    <row r="12">
      <c r="A12" s="4" t="inlineStr">
        <is>
          <t>Accounting Pronouncements Recently Adopted</t>
        </is>
      </c>
      <c r="B12" s="4" t="inlineStr">
        <is>
          <t xml:space="preserve">Accounting
Pronouncements Recently Adopted In
July 2021, the FASB issued ASU 2021-05, Lessors - Certain Leases with Variable Lease Payments Leases </t>
        </is>
      </c>
    </row>
    <row r="13">
      <c r="A13" s="4" t="inlineStr">
        <is>
          <t>Recent Accounting Pronouncements Not Yet Adopted</t>
        </is>
      </c>
      <c r="B13" s="4" t="inlineStr">
        <is>
          <t>Recent
Accounting Pronouncements Not Yet Adopted In
November 2019,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Apr. 30, 2022</t>
        </is>
      </c>
    </row>
    <row r="3">
      <c r="A3" s="3" t="inlineStr">
        <is>
          <t>Accounting Policies [Abstract]</t>
        </is>
      </c>
    </row>
    <row r="4">
      <c r="A4" s="4" t="inlineStr">
        <is>
          <t>SCHEDULE OF FAIR VALUE ASSETS AND LIABILITIES MEASURED ON RECURRING BASIS</t>
        </is>
      </c>
      <c r="B4" s="4" t="inlineStr">
        <is>
          <t>The
table below provides information on the fair value of our liabilities: SCHEDULE
OF FAIR VALUE ASSETS AND LIABILITIES MEASURED ON RECURRING BASIS
Quoted Significant Significant
Total Fair Active Observable Unobservable
Value (Level 1) (Level 2) (Level 3)
At January 31, 2022
Acquisition earnout liability (1) $ 8,833,000 $ – $ – $ 8,833,000
At April 30, 2022
Acquisition earnout liability (1) $ 8,333,000 $ – $ – $ 8,333,000
(1) The
fair value of the acquisition earnout liability is based upon a probability-weighted discounted cash flow that was completed at the
date of acquisition and updated as of April 30, 2022. The change in the fair value of the acquisition earnout liability was
$ 2,351,000
from the date of closing
of the Avelead acquisition, August 16, 2021 to the end of the quarter, April 30, 2022. The change in the fair value of the
acquisition earnout liability was $ 500,000
from the end of the previous
fiscal year, January 31, 2022 to the end of the quarter, April 30, 2022.The change in the fair value is recognized in “other
expense” in the accompanying condensed consolidated statement of operations.</t>
        </is>
      </c>
    </row>
    <row r="5">
      <c r="A5" s="4" t="inlineStr">
        <is>
          <t>SCHEDULE OF DISAGGREGATION OF REVENUE</t>
        </is>
      </c>
      <c r="B5" s="4" t="inlineStr">
        <is>
          <t xml:space="preserve">The
following table provides information about disaggregated revenue by type and nature of revenue stream: SCHEDULE
OF DISAGGREGATION OF REVENUE
April 30, 2022 April 30, 2021
Three Months Ended
April 30, 2022 April 30, 2021
Recurring revenue $ 3,941,000 $ 2,234,000
Non-recurring revenue 1,994,000 717,000
Total revenue: $ 5,935,000 $ 2,951,000 </t>
        </is>
      </c>
    </row>
    <row r="6">
      <c r="A6" s="4" t="inlineStr">
        <is>
          <t>SCHEDULE OF BASIC AND DILUTED NET LOSS PER SHARE OF COMMON STOCK</t>
        </is>
      </c>
      <c r="B6" s="4" t="inlineStr">
        <is>
          <t>The
following is the calculation of the basic and diluted net earnings (loss) per share of common stock for the three months ended
April 30, 2022 and 2021: SCHEDULE OF BASIC AND DILUTED NET LOSS PER SHARE OF COMMON STOCK
April 30, 2022 April 30, 2021
Three Months Ended
April 30, 2022 April 30, 2021
Basic earnings (loss) per share:
Continuing operations
Loss from continuing operations, net of tax $ (2,787,000 ) $ (2,462,000 )
Basic net loss per share of common stock from continuing operations $ (0.06 ) $ (0.07 )
Discontinued operations
Income available to common stockholders from discontinued operations $ — $ 320,000
Basic net earnings per share of common stock from discontinued operations $ — $ 0.01
Diluted earnings (loss) per share (1):
Continuing operations
Loss available to common stockholders from continuing operations (1) $ (2,787,000 ) $ (2,462,000 )
Diluted net loss per share of common stock from continuing operations (1) $ (0.06 ) $ (0.07 )
Discontinued operations
Income available to common stockholders from discontinued operations $ — $ 320,000
Diluted net earnings per share of common stock from discontinued operations $ — $ 0.01
Net loss $ (2,787,000 ) $ (2,142,000 )
Weighted average shares outstanding – Basic (1) 47,028,463 37,497,958
Effect of dilutive securities – Stock options and Restricted stock (2) 257,498 686,807
Weighted average shares outstanding – Diluted 47,285,961 38,184,765
Basic net loss per share of common stock $ (0.06 ) $ (0.06 )
Diluted net loss per share of common stock $ (0.06 ) $ (0.06 )
(1) Includes
the effect of vested and excludes
the effect of unvested restricted shares of common stock, which are considered non-participating
securities. As of April 30, 2022 and 2021, there were 1,025,800
and
1,387,325
unvested
restricted shares of common stock outstanding, respectively.
(2) Diluted net loss per share
excludes the effect of shares that are anti-dilutive. For the three months ended April 30, 2022, diluted EPS excludes 1,062,130 1,025,800 573,630 1,387,325</t>
        </is>
      </c>
    </row>
    <row r="7">
      <c r="A7" s="4" t="inlineStr">
        <is>
          <t>SCHEDULE OF NON ROUTINE COSTS</t>
        </is>
      </c>
      <c r="B7" s="4" t="inlineStr">
        <is>
          <t xml:space="preserve">Non-routine
Costs SCHEDULE
OF NON ROUTINE COSTS
Three Months Three Months
Professional fees $ 90,000 $ 91,000
Executive bonuses — 350,000
Total non-routine costs $ 90,000 $ 44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DIVESTITURE (Tables)</t>
        </is>
      </c>
      <c r="B1" s="2" t="inlineStr">
        <is>
          <t>3 Months Ended</t>
        </is>
      </c>
    </row>
    <row r="2">
      <c r="B2" s="2" t="inlineStr">
        <is>
          <t>Apr. 30, 2022</t>
        </is>
      </c>
    </row>
    <row r="3">
      <c r="A3" s="3" t="inlineStr">
        <is>
          <t>Business Combination and Asset Acquisition [Abstract]</t>
        </is>
      </c>
    </row>
    <row r="4">
      <c r="A4" s="4" t="inlineStr">
        <is>
          <t>SCHEDULE OF COMPONENTS OF TOTAL CONSIDERATION</t>
        </is>
      </c>
      <c r="B4" s="4" t="inlineStr">
        <is>
          <t>The
components of the total consideration are as follows: SCHEDULE
OF COMPONENTS OF TOTAL CONSIDERATION
(in thousands)
Components of total consideration, net of cash acquired:
Cash $ 11,900
Cash, seller expenses 285
Cash, estimated net working capital adjustment 285
Restricted Common Stock 6,554
Acquisition earnout liabilities 10,684 (a)
Total consideration $ 29,708
(a) Acquisition earnout liabilities
represents the net present value and risk adjusted probability of the required future payments underlying the Company’s SaaS
Contingent Consideration and Renewal Contingent Consideration as described above. Due to the dates that the Company is required to
measure, report and agree on the calculations, $ 4,715,000 3,618,000
The
acquisition earnout liability is re-measured at fair value on a recurring basis and the change to the liability is recorded
as a valuation adjustment recorded through “other expenses or income” in the accompanying condensed consolidated
statements of operations. The change in the fair value recorded for the three months ended April 30, 2022 was $ 500,000 .
A range of possible outcomes is not available under the specific valuation method that was used in determining fair value of the
acquisition earnout liability.</t>
        </is>
      </c>
    </row>
    <row r="5">
      <c r="A5" s="4" t="inlineStr">
        <is>
          <t>SCHEDULE OF ALLOCATION OF THE TOTAL CONSIDERATION</t>
        </is>
      </c>
      <c r="B5" s="4" t="inlineStr">
        <is>
          <t xml:space="preserve">The
Company is presenting the allocation of the total consideration to net tangible and intangible assets as of the date of the closing of
Avelead as follows: SCHEDULE OF ALLOCATION OF THE TOTAL CONSIDERATION
(in thousands)
Net tangible assets (liabilities):
Accounts receivable $ 1,246
Unbilled revenue 200
Prepaid expenses 178
Fixed assets 37
Accounts payable (490 )
Accrued expenses (397 )
Deferred revenues (863 )
Net tangible assets (liabilities) (89 )
Goodwill 12,377
Customer Relationships (SaaS) 8,370
Customer Relationships (Consulting) 1,330
Internally Developed Software 6,380
Trademarks and Tradenames 1,340
Net assets acquired and liabilities assumed $ 29,708 </t>
        </is>
      </c>
    </row>
    <row r="6">
      <c r="A6" s="4" t="inlineStr">
        <is>
          <t>SCHEDULE OF INTANGIBLE ASSETS ESTIMATED USEFUL LIVES</t>
        </is>
      </c>
      <c r="B6" s="4" t="inlineStr">
        <is>
          <t>The
intangible assets recorded as a result of the Avelead acquisition, and their related estimated useful lives are as follows: SCHEDULE OF INTANGIBLE ASSETS ESTIMATED USEFUL LIVES
Estimated Useful Lives
Goodwill Indefinite
Customer Relationships (SaaS) 10
Customer Relationships (Consulting) 8
Internally Developed Software 9
Trademarks and Tradenames 15</t>
        </is>
      </c>
    </row>
    <row r="7">
      <c r="A7" s="4" t="inlineStr">
        <is>
          <t>SCHEDULE OF PRO FORMA REVENUE AND NET EARNINGS</t>
        </is>
      </c>
      <c r="B7" s="4" t="inlineStr">
        <is>
          <t>SCHEDULE OF PRO FORMA REVENUE AND NET EARNINGS
April 30, 2022 April 30, 2021
Three Months Ended April 30,
2021
Actual Pro
Forma
Revenues $ 2,951,000 $ 5,482,000
Loss from continuing operations $ (2,462,000 ) $ (2,60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Consolidated Balance Sheets - USD ($)</t>
        </is>
      </c>
      <c r="B1" s="2" t="inlineStr">
        <is>
          <t>Apr. 30, 2022</t>
        </is>
      </c>
      <c r="C1" s="2" t="inlineStr">
        <is>
          <t>Jan. 31, 2022</t>
        </is>
      </c>
    </row>
    <row r="2">
      <c r="A2" s="3" t="inlineStr">
        <is>
          <t>Current assets:</t>
        </is>
      </c>
    </row>
    <row r="3">
      <c r="A3" s="4" t="inlineStr">
        <is>
          <t>Cash and cash equivalents</t>
        </is>
      </c>
      <c r="B3" s="6" t="n">
        <v>7955000</v>
      </c>
      <c r="C3" s="6" t="n">
        <v>9885000</v>
      </c>
    </row>
    <row r="4">
      <c r="A4" s="4" t="inlineStr">
        <is>
          <t>Accounts receivable, net</t>
        </is>
      </c>
      <c r="B4" s="5" t="n">
        <v>4660000</v>
      </c>
      <c r="C4" s="5" t="n">
        <v>3823000</v>
      </c>
    </row>
    <row r="5">
      <c r="A5" s="4" t="inlineStr">
        <is>
          <t>Contract receivables</t>
        </is>
      </c>
      <c r="B5" s="5" t="n">
        <v>671000</v>
      </c>
      <c r="C5" s="5" t="n">
        <v>843000</v>
      </c>
    </row>
    <row r="6">
      <c r="A6" s="4" t="inlineStr">
        <is>
          <t>Prepaid and other current assets</t>
        </is>
      </c>
      <c r="B6" s="5" t="n">
        <v>423000</v>
      </c>
      <c r="C6" s="5" t="n">
        <v>568000</v>
      </c>
    </row>
    <row r="7">
      <c r="A7" s="4" t="inlineStr">
        <is>
          <t>Total current assets</t>
        </is>
      </c>
      <c r="B7" s="5" t="n">
        <v>13709000</v>
      </c>
      <c r="C7" s="5" t="n">
        <v>15119000</v>
      </c>
    </row>
    <row r="8">
      <c r="A8" s="3" t="inlineStr">
        <is>
          <t>Non-current assets:</t>
        </is>
      </c>
    </row>
    <row r="9">
      <c r="A9" s="4" t="inlineStr">
        <is>
          <t>Property and equipment, net</t>
        </is>
      </c>
      <c r="B9" s="5" t="n">
        <v>109000</v>
      </c>
      <c r="C9" s="5" t="n">
        <v>123000</v>
      </c>
    </row>
    <row r="10">
      <c r="A10" s="4" t="inlineStr">
        <is>
          <t>Right of use asset</t>
        </is>
      </c>
      <c r="B10" s="5" t="n">
        <v>173000</v>
      </c>
      <c r="C10" s="5" t="n">
        <v>218000</v>
      </c>
    </row>
    <row r="11">
      <c r="A11" s="4" t="inlineStr">
        <is>
          <t>Capitalized software development costs, net</t>
        </is>
      </c>
      <c r="B11" s="5" t="n">
        <v>5645000</v>
      </c>
      <c r="C11" s="5" t="n">
        <v>5555000</v>
      </c>
    </row>
    <row r="12">
      <c r="A12" s="4" t="inlineStr">
        <is>
          <t>Intangible assets, net</t>
        </is>
      </c>
      <c r="B12" s="5" t="n">
        <v>16235000</v>
      </c>
      <c r="C12" s="5" t="n">
        <v>16763000</v>
      </c>
    </row>
    <row r="13">
      <c r="A13" s="4" t="inlineStr">
        <is>
          <t>Goodwill</t>
        </is>
      </c>
      <c r="B13" s="5" t="n">
        <v>23089000</v>
      </c>
      <c r="C13" s="5" t="n">
        <v>23089000</v>
      </c>
    </row>
    <row r="14">
      <c r="A14" s="4" t="inlineStr">
        <is>
          <t>Other</t>
        </is>
      </c>
      <c r="B14" s="5" t="n">
        <v>1002000</v>
      </c>
      <c r="C14" s="5" t="n">
        <v>948000</v>
      </c>
    </row>
    <row r="15">
      <c r="A15" s="4" t="inlineStr">
        <is>
          <t>Total non-current assets</t>
        </is>
      </c>
      <c r="B15" s="5" t="n">
        <v>46253000</v>
      </c>
      <c r="C15" s="5" t="n">
        <v>46696000</v>
      </c>
    </row>
    <row r="16">
      <c r="A16" s="4" t="inlineStr">
        <is>
          <t>Total assets</t>
        </is>
      </c>
      <c r="B16" s="5" t="n">
        <v>59962000</v>
      </c>
      <c r="C16" s="5" t="n">
        <v>61815000</v>
      </c>
    </row>
    <row r="17">
      <c r="A17" s="3" t="inlineStr">
        <is>
          <t>Current liabilities:</t>
        </is>
      </c>
    </row>
    <row r="18">
      <c r="A18" s="4" t="inlineStr">
        <is>
          <t>Accounts payable</t>
        </is>
      </c>
      <c r="B18" s="5" t="n">
        <v>1013000</v>
      </c>
      <c r="C18" s="5" t="n">
        <v>778000</v>
      </c>
    </row>
    <row r="19">
      <c r="A19" s="4" t="inlineStr">
        <is>
          <t>Accrued expenses</t>
        </is>
      </c>
      <c r="B19" s="5" t="n">
        <v>2655000</v>
      </c>
      <c r="C19" s="5" t="n">
        <v>1803000</v>
      </c>
    </row>
    <row r="20">
      <c r="A20" s="4" t="inlineStr">
        <is>
          <t>Current portion of term loan</t>
        </is>
      </c>
      <c r="B20" s="5" t="n">
        <v>375000</v>
      </c>
      <c r="C20" s="5" t="n">
        <v>250000</v>
      </c>
    </row>
    <row r="21">
      <c r="A21" s="4" t="inlineStr">
        <is>
          <t>Deferred revenues</t>
        </is>
      </c>
      <c r="B21" s="5" t="n">
        <v>6060000</v>
      </c>
      <c r="C21" s="5" t="n">
        <v>5794000</v>
      </c>
    </row>
    <row r="22">
      <c r="A22" s="4" t="inlineStr">
        <is>
          <t>Current portion of lease obligation</t>
        </is>
      </c>
      <c r="B22" s="5" t="n">
        <v>188000</v>
      </c>
      <c r="C22" s="5" t="n">
        <v>204000</v>
      </c>
    </row>
    <row r="23">
      <c r="A23" s="4" t="inlineStr">
        <is>
          <t>Acquisition earnout liability</t>
        </is>
      </c>
      <c r="B23" s="5" t="n">
        <v>4715000</v>
      </c>
      <c r="C23" s="5" t="n">
        <v>4672000</v>
      </c>
    </row>
    <row r="24">
      <c r="A24" s="4" t="inlineStr">
        <is>
          <t>Total current liabilities</t>
        </is>
      </c>
      <c r="B24" s="5" t="n">
        <v>15006000</v>
      </c>
      <c r="C24" s="5" t="n">
        <v>13501000</v>
      </c>
    </row>
    <row r="25">
      <c r="A25" s="3" t="inlineStr">
        <is>
          <t>Non-current liabilities:</t>
        </is>
      </c>
    </row>
    <row r="26">
      <c r="A26" s="4" t="inlineStr">
        <is>
          <t>Term loan, net of current portion and DFC</t>
        </is>
      </c>
      <c r="B26" s="5" t="n">
        <v>9549000</v>
      </c>
      <c r="C26" s="5" t="n">
        <v>9654000</v>
      </c>
    </row>
    <row r="27">
      <c r="A27" s="4" t="inlineStr">
        <is>
          <t>Deferred revenues, less current portion</t>
        </is>
      </c>
      <c r="B27" s="5" t="n">
        <v>141000</v>
      </c>
      <c r="C27" s="5" t="n">
        <v>136000</v>
      </c>
    </row>
    <row r="28">
      <c r="A28" s="4" t="inlineStr">
        <is>
          <t>Lease obligations, less current portion</t>
        </is>
      </c>
      <c r="B28" s="4" t="inlineStr">
        <is>
          <t xml:space="preserve"> </t>
        </is>
      </c>
      <c r="C28" s="5" t="n">
        <v>33000</v>
      </c>
    </row>
    <row r="29">
      <c r="A29" s="4" t="inlineStr">
        <is>
          <t>Acquisition earnout liability, less current portion</t>
        </is>
      </c>
      <c r="B29" s="5" t="n">
        <v>3618000</v>
      </c>
      <c r="C29" s="5" t="n">
        <v>4161000</v>
      </c>
    </row>
    <row r="30">
      <c r="A30" s="4" t="inlineStr">
        <is>
          <t>Other non-current liabilities</t>
        </is>
      </c>
      <c r="B30" s="5" t="n">
        <v>206000</v>
      </c>
      <c r="C30" s="5" t="n">
        <v>286000</v>
      </c>
    </row>
    <row r="31">
      <c r="A31" s="4" t="inlineStr">
        <is>
          <t>Total non-current liabilities</t>
        </is>
      </c>
      <c r="B31" s="5" t="n">
        <v>13514000</v>
      </c>
      <c r="C31" s="5" t="n">
        <v>14270000</v>
      </c>
    </row>
    <row r="32">
      <c r="A32" s="4" t="inlineStr">
        <is>
          <t>Total liabilities</t>
        </is>
      </c>
      <c r="B32" s="5" t="n">
        <v>28520000</v>
      </c>
      <c r="C32" s="5" t="n">
        <v>27771000</v>
      </c>
    </row>
    <row r="33">
      <c r="A33" s="3" t="inlineStr">
        <is>
          <t>Stockholders’ equity:</t>
        </is>
      </c>
    </row>
    <row r="34">
      <c r="A34" s="4" t="inlineStr">
        <is>
          <t>Common stock</t>
        </is>
      </c>
      <c r="B34" s="5" t="n">
        <v>481000</v>
      </c>
      <c r="C34" s="5" t="n">
        <v>478000</v>
      </c>
    </row>
    <row r="35">
      <c r="A35" s="4" t="inlineStr">
        <is>
          <t>Additional paid in capital</t>
        </is>
      </c>
      <c r="B35" s="5" t="n">
        <v>119407000</v>
      </c>
      <c r="C35" s="5" t="n">
        <v>119225000</v>
      </c>
    </row>
    <row r="36">
      <c r="A36" s="4" t="inlineStr">
        <is>
          <t>Accumulated deficit</t>
        </is>
      </c>
      <c r="B36" s="5" t="n">
        <v>-85659000</v>
      </c>
      <c r="C36" s="5" t="n">
        <v>-79117000</v>
      </c>
    </row>
    <row r="37">
      <c r="A37" s="4" t="inlineStr">
        <is>
          <t>Net loss</t>
        </is>
      </c>
      <c r="B37" s="5" t="n">
        <v>-2787000</v>
      </c>
      <c r="C37" s="5" t="n">
        <v>-6542000</v>
      </c>
    </row>
    <row r="38">
      <c r="A38" s="4" t="inlineStr">
        <is>
          <t>Total stockholders’ equity</t>
        </is>
      </c>
      <c r="B38" s="5" t="n">
        <v>31442000</v>
      </c>
      <c r="C38" s="5" t="n">
        <v>34044000</v>
      </c>
    </row>
    <row r="39">
      <c r="A39" s="4" t="inlineStr">
        <is>
          <t>Total liabilities and stockholders’ equity</t>
        </is>
      </c>
      <c r="B39" s="6" t="n">
        <v>59962000</v>
      </c>
      <c r="C39" s="6" t="n">
        <v>618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3 Months Ended</t>
        </is>
      </c>
    </row>
    <row r="2">
      <c r="B2" s="2" t="inlineStr">
        <is>
          <t>Apr. 30, 2022</t>
        </is>
      </c>
    </row>
    <row r="3">
      <c r="A3" s="3" t="inlineStr">
        <is>
          <t>Operating Leases</t>
        </is>
      </c>
    </row>
    <row r="4">
      <c r="A4" s="4" t="inlineStr">
        <is>
          <t>SCHEDULE OF MATURITIES OF OPERATING LEASE LIABILITIES</t>
        </is>
      </c>
      <c r="B4" s="4" t="inlineStr">
        <is>
          <t xml:space="preserve">Maturities
of operating lease liabilities associated with the Company’s operating lease as of April 30, 2022 are as follows for payments due
based upon the Company’s fiscal year: SCHEDULE OF MATURITIES OF OPERATING LEASE LIABILITIES
2022 $ 158,000
2023 35,000
Total lease payments 193,000
Less present value adjustment (5,000 )
Present value of lease liabilities $ 18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Apr. 30, 2022</t>
        </is>
      </c>
    </row>
    <row r="3">
      <c r="A3" s="3" t="inlineStr">
        <is>
          <t>Debt Disclosure [Abstract]</t>
        </is>
      </c>
    </row>
    <row r="4">
      <c r="A4" s="4" t="inlineStr">
        <is>
          <t>SCHEDULE OF MAXIMUM DEBT TO ARR RATIO</t>
        </is>
      </c>
      <c r="B4" s="4" t="inlineStr">
        <is>
          <t>SCHEDULE OF MAXIMUM DEBT TO ARR RATIO
Quarter Ending Maximum Debt to
October 31, 2021 0.80 1.00
January 31, 2022 0.75 1.00
April 30, 2022 0.65 1.00
July 31, 2022 0.55 1.00
October 31, 2022 0.50 1.00
January 31, 2023 0.45 1.00</t>
        </is>
      </c>
    </row>
    <row r="5">
      <c r="A5" s="4" t="inlineStr">
        <is>
          <t>SCHEDULE OF MAXIMUM DEBT TO ADJUSTED EBITDA RATIO</t>
        </is>
      </c>
      <c r="B5" s="4" t="inlineStr">
        <is>
          <t>SCHEDULE OF MAXIMUM DEBT TO ADJUSTED EBITDA RATIO
Quarter Ending Maximum Debt to
April 30, 2023 11.30 1.00
July 31, 2023 4.15 1.00
October 31, 2023 2.50 1.00
January 31, 2024 and on the last day of each quarter thereafter 2.00 1.00</t>
        </is>
      </c>
    </row>
    <row r="6">
      <c r="A6" s="4" t="inlineStr">
        <is>
          <t>SCHEDULE OF OUTSTANDING DEBT, OTHER THAN PPP LOAN</t>
        </is>
      </c>
      <c r="B6" s="4" t="inlineStr">
        <is>
          <t xml:space="preserve">Outstanding
principal balances on debt related to the new term loan agreement that the Company entered into on August 16, 2021 with Bridge Bank consisted
of the following at: SCHEDULE OF OUTSTANDING DEBT, OTHER THAN PPP LOAN
April 30, 2022 January 31, 2022
Term loan $ 10,000,000 $ 10,000,000
Deferred financing cost (76,000 ) (96,000 )
Total 9,924,000 9,904,000
Less: Current portion (375,000 ) (250,000 )
Non-current portion of debt $ 9,549,000 $ 9,65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Apr. 30, 2022</t>
        </is>
      </c>
    </row>
    <row r="3">
      <c r="A3" s="3" t="inlineStr">
        <is>
          <t>Income Tax Disclosure [Abstract]</t>
        </is>
      </c>
    </row>
    <row r="4">
      <c r="A4" s="4" t="inlineStr">
        <is>
          <t>SCHEDULE OF INCOME TAXES</t>
        </is>
      </c>
      <c r="B4" s="4" t="inlineStr">
        <is>
          <t>Income
taxes consist of the following: SCHEDULE
OF INCOME TAXES
2022 2021
April 30,
2022 2021
Current tax expense:
Federal $ (7,000 ) $ -
State (4,000 ) (9,000 )
Total current tax provision $ (11,000 ) $ (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CONTINUED OPERATIONS (Tables)</t>
        </is>
      </c>
      <c r="B1" s="2" t="inlineStr">
        <is>
          <t>3 Months Ended</t>
        </is>
      </c>
    </row>
    <row r="2">
      <c r="B2" s="2" t="inlineStr">
        <is>
          <t>Apr. 30, 2022</t>
        </is>
      </c>
    </row>
    <row r="3">
      <c r="A3" s="3" t="inlineStr">
        <is>
          <t>Discontinued Operations and Disposal Groups [Abstract]</t>
        </is>
      </c>
    </row>
    <row r="4">
      <c r="A4" s="4" t="inlineStr">
        <is>
          <t>SCHEDULE OF DISCONTINUED OPERATIONS OF CONSOLIDATED STATEMENTS OF OPERATIONS</t>
        </is>
      </c>
      <c r="B4" s="4" t="inlineStr">
        <is>
          <t xml:space="preserve">For
the three-months ended April 30, 2022 and 2021, the Company recorded the following into discontinued operations in the accompanying condensed
consolidated statements of operations: SCHEDULE
OF DISCONTINUED OPERATIONS OF CONSOLIDATED STATEMENTS OF OPERATIONS
Three Months Ended
April 30, 2022 April 30, 2021
Revenues:
Transition service fees — 352,000
Total revenues — 352,000
Expenses:
Cost of Sales — 2,000
Transition service cost — 30,000
Total expenses — 32,000
Income from discontinued operations $ — $ 32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Narrative)</t>
        </is>
      </c>
      <c r="B1" s="2" t="inlineStr">
        <is>
          <t>3 Months Ended</t>
        </is>
      </c>
    </row>
    <row r="2">
      <c r="B2" s="2" t="inlineStr">
        <is>
          <t>Apr. 30, 2022Integer</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FAIR VALUE ASSETS AND LIABILITIES MEASURED ON RECURRING BASIS (Details) - USD ($)</t>
        </is>
      </c>
      <c r="C1" s="2" t="inlineStr">
        <is>
          <t>Apr. 30, 2022</t>
        </is>
      </c>
      <c r="D1" s="2" t="inlineStr">
        <is>
          <t>Jan. 31, 2022</t>
        </is>
      </c>
    </row>
    <row r="2">
      <c r="A2" s="3" t="inlineStr">
        <is>
          <t>Defined Benefit Plan Disclosure [Line Items]</t>
        </is>
      </c>
    </row>
    <row r="3">
      <c r="A3" s="4" t="inlineStr">
        <is>
          <t>Acquisition earn out liability fair value, observable inputs</t>
        </is>
      </c>
      <c r="B3" s="4" t="inlineStr">
        <is>
          <t>[1]</t>
        </is>
      </c>
      <c r="C3" s="6" t="n">
        <v>8333000</v>
      </c>
      <c r="D3" s="6" t="n">
        <v>8833000</v>
      </c>
    </row>
    <row r="4">
      <c r="A4" s="4" t="inlineStr">
        <is>
          <t>Fair Value, Inputs, Level 1 [Member]</t>
        </is>
      </c>
    </row>
    <row r="5">
      <c r="A5" s="3" t="inlineStr">
        <is>
          <t>Defined Benefit Plan Disclosure [Line Items]</t>
        </is>
      </c>
    </row>
    <row r="6">
      <c r="A6" s="4" t="inlineStr">
        <is>
          <t>Acquisition earn out liability fair value, observable inputs</t>
        </is>
      </c>
      <c r="B6" s="4" t="inlineStr">
        <is>
          <t>[1]</t>
        </is>
      </c>
      <c r="C6" s="4" t="inlineStr">
        <is>
          <t xml:space="preserve"> </t>
        </is>
      </c>
      <c r="D6" s="4" t="inlineStr">
        <is>
          <t xml:space="preserve"> </t>
        </is>
      </c>
    </row>
    <row r="7">
      <c r="A7" s="4" t="inlineStr">
        <is>
          <t>Fair Value, Inputs, Level 2 [Member]</t>
        </is>
      </c>
    </row>
    <row r="8">
      <c r="A8" s="3" t="inlineStr">
        <is>
          <t>Defined Benefit Plan Disclosure [Line Items]</t>
        </is>
      </c>
    </row>
    <row r="9">
      <c r="A9" s="4" t="inlineStr">
        <is>
          <t>Acquisition earn out liability fair value, observable inputs</t>
        </is>
      </c>
      <c r="B9" s="4" t="inlineStr">
        <is>
          <t>[1]</t>
        </is>
      </c>
      <c r="C9" s="4" t="inlineStr">
        <is>
          <t xml:space="preserve"> </t>
        </is>
      </c>
      <c r="D9" s="4" t="inlineStr">
        <is>
          <t xml:space="preserve"> </t>
        </is>
      </c>
    </row>
    <row r="10">
      <c r="A10" s="4" t="inlineStr">
        <is>
          <t>Fair Value, Inputs, Level 3 [Member]</t>
        </is>
      </c>
    </row>
    <row r="11">
      <c r="A11" s="3" t="inlineStr">
        <is>
          <t>Defined Benefit Plan Disclosure [Line Items]</t>
        </is>
      </c>
    </row>
    <row r="12">
      <c r="A12" s="4" t="inlineStr">
        <is>
          <t>Acquisition earn out liability fair value, observable inputs</t>
        </is>
      </c>
      <c r="B12" s="4" t="inlineStr">
        <is>
          <t>[1]</t>
        </is>
      </c>
      <c r="C12" s="6" t="n">
        <v>8333000</v>
      </c>
      <c r="D12" s="6" t="n">
        <v>8833000</v>
      </c>
    </row>
    <row r="13"/>
    <row r="14">
      <c r="A14" s="4" t="inlineStr">
        <is>
          <t>[1]</t>
        </is>
      </c>
      <c r="B14" s="4" t="inlineStr">
        <is>
          <t>The
    fair value of the acquisition earnout liability is based upon a probability-weighted discounted cash flow that was completed at the
    date of acquisition and updated as of April 30, 2022. The change in the fair value of the acquisition earnout liability was
    $</t>
        </is>
      </c>
    </row>
  </sheetData>
  <mergeCells count="3">
    <mergeCell ref="A1:B1"/>
    <mergeCell ref="A13:C13"/>
    <mergeCell ref="B14:C1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ASSETS AND LIABILITIES MEASURED ON RECURRING BASIS (Details) (Parenthetical)</t>
        </is>
      </c>
      <c r="B1" s="2" t="inlineStr">
        <is>
          <t>3 Months Ended</t>
        </is>
      </c>
    </row>
    <row r="2">
      <c r="B2" s="2" t="inlineStr">
        <is>
          <t>Apr. 30, 2022USD ($)</t>
        </is>
      </c>
    </row>
    <row r="3">
      <c r="A3" s="3" t="inlineStr">
        <is>
          <t>Restructuring Cost and Reserve [Line Items]</t>
        </is>
      </c>
    </row>
    <row r="4">
      <c r="A4" s="4" t="inlineStr">
        <is>
          <t>[custom:AcquisitionEarnoutLiabilityChangeInValuation]</t>
        </is>
      </c>
      <c r="B4" s="6" t="n">
        <v>500000</v>
      </c>
    </row>
    <row r="5">
      <c r="A5" s="4" t="inlineStr">
        <is>
          <t>Avelead Consulting LLC [Member]</t>
        </is>
      </c>
    </row>
    <row r="6">
      <c r="A6" s="3" t="inlineStr">
        <is>
          <t>Restructuring Cost and Reserve [Line Items]</t>
        </is>
      </c>
    </row>
    <row r="7">
      <c r="A7" s="4" t="inlineStr">
        <is>
          <t>[custom:AcquisitionEarnoutLiabilityChangeInValuation]</t>
        </is>
      </c>
      <c r="B7" s="6" t="n">
        <v>2351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Details) - USD ($)</t>
        </is>
      </c>
      <c r="B1" s="2" t="inlineStr">
        <is>
          <t>3 Months Ended</t>
        </is>
      </c>
    </row>
    <row r="2">
      <c r="B2" s="2" t="inlineStr">
        <is>
          <t>Apr. 30, 2022</t>
        </is>
      </c>
      <c r="C2" s="2" t="inlineStr">
        <is>
          <t>Apr. 30, 2021</t>
        </is>
      </c>
    </row>
    <row r="3">
      <c r="A3" s="3" t="inlineStr">
        <is>
          <t>Fair Value, Assets and Liabilities Measured on Recurring and Nonrecurring Basis [Line Items]</t>
        </is>
      </c>
    </row>
    <row r="4">
      <c r="A4" s="4" t="inlineStr">
        <is>
          <t>Total revenue:</t>
        </is>
      </c>
      <c r="B4" s="6" t="n">
        <v>5935000</v>
      </c>
      <c r="C4" s="6" t="n">
        <v>2951000</v>
      </c>
    </row>
    <row r="5">
      <c r="A5" s="4" t="inlineStr">
        <is>
          <t>Fair Value, Recurring [Member]</t>
        </is>
      </c>
    </row>
    <row r="6">
      <c r="A6" s="3" t="inlineStr">
        <is>
          <t>Fair Value, Assets and Liabilities Measured on Recurring and Nonrecurring Basis [Line Items]</t>
        </is>
      </c>
    </row>
    <row r="7">
      <c r="A7" s="4" t="inlineStr">
        <is>
          <t>Total revenue:</t>
        </is>
      </c>
      <c r="B7" s="5" t="n">
        <v>3941000</v>
      </c>
      <c r="C7" s="5" t="n">
        <v>2234000</v>
      </c>
    </row>
    <row r="8">
      <c r="A8" s="4" t="inlineStr">
        <is>
          <t>Fair Value, Nonrecurring [Member]</t>
        </is>
      </c>
    </row>
    <row r="9">
      <c r="A9" s="3" t="inlineStr">
        <is>
          <t>Fair Value, Assets and Liabilities Measured on Recurring and Nonrecurring Basis [Line Items]</t>
        </is>
      </c>
    </row>
    <row r="10">
      <c r="A10" s="4" t="inlineStr">
        <is>
          <t>Total revenue:</t>
        </is>
      </c>
      <c r="B10" s="6" t="n">
        <v>1994000</v>
      </c>
      <c r="C10" s="6" t="n">
        <v>71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BASIC AND DILUTED NET LOSS PER SHARE OF COMMON STOCK (Details) - USD ($)</t>
        </is>
      </c>
      <c r="C1" s="2" t="inlineStr">
        <is>
          <t>3 Months Ended</t>
        </is>
      </c>
    </row>
    <row r="2">
      <c r="C2" s="2" t="inlineStr">
        <is>
          <t>Apr. 30, 2022</t>
        </is>
      </c>
      <c r="D2" s="2" t="inlineStr">
        <is>
          <t>Apr. 30, 2021</t>
        </is>
      </c>
    </row>
    <row r="3">
      <c r="A3" s="3" t="inlineStr">
        <is>
          <t>Continuing operations</t>
        </is>
      </c>
    </row>
    <row r="4">
      <c r="A4" s="4" t="inlineStr">
        <is>
          <t>Loss from continuing operations, net of tax</t>
        </is>
      </c>
      <c r="C4" s="6" t="n">
        <v>-2787000</v>
      </c>
      <c r="D4" s="6" t="n">
        <v>-2462000</v>
      </c>
    </row>
    <row r="5">
      <c r="A5" s="4" t="inlineStr">
        <is>
          <t>Basic net loss per share of common stock from continuing operations</t>
        </is>
      </c>
      <c r="C5" s="7" t="n">
        <v>-0.06</v>
      </c>
      <c r="D5" s="7" t="n">
        <v>-0.07000000000000001</v>
      </c>
    </row>
    <row r="6">
      <c r="A6" s="3" t="inlineStr">
        <is>
          <t>Discontinued operations</t>
        </is>
      </c>
    </row>
    <row r="7">
      <c r="A7" s="4" t="inlineStr">
        <is>
          <t>Income available to common stockholders from discontinued operations</t>
        </is>
      </c>
      <c r="C7" s="4" t="inlineStr">
        <is>
          <t xml:space="preserve"> </t>
        </is>
      </c>
      <c r="D7" s="6" t="n">
        <v>320000</v>
      </c>
    </row>
    <row r="8">
      <c r="A8" s="4" t="inlineStr">
        <is>
          <t>Basic net earnings per share of common stock from discontinued operations</t>
        </is>
      </c>
      <c r="C8" s="4" t="inlineStr">
        <is>
          <t xml:space="preserve"> </t>
        </is>
      </c>
      <c r="D8" s="7" t="n">
        <v>0.01</v>
      </c>
    </row>
    <row r="9">
      <c r="A9" s="3" t="inlineStr">
        <is>
          <t>Continuing operations</t>
        </is>
      </c>
    </row>
    <row r="10">
      <c r="A10" s="4" t="inlineStr">
        <is>
          <t>Loss available to common stockholders from continuing operations</t>
        </is>
      </c>
      <c r="B10" s="4" t="inlineStr">
        <is>
          <t>[1]</t>
        </is>
      </c>
      <c r="C10" s="6" t="n">
        <v>-2787000</v>
      </c>
      <c r="D10" s="6" t="n">
        <v>-2462000</v>
      </c>
    </row>
    <row r="11">
      <c r="A11" s="4" t="inlineStr">
        <is>
          <t>Diluted net loss per share of common stock from continuing operations</t>
        </is>
      </c>
      <c r="B11" s="4" t="inlineStr">
        <is>
          <t>[1]</t>
        </is>
      </c>
      <c r="C11" s="7" t="n">
        <v>-0.06</v>
      </c>
      <c r="D11" s="7" t="n">
        <v>-0.07000000000000001</v>
      </c>
    </row>
    <row r="12">
      <c r="A12" s="3" t="inlineStr">
        <is>
          <t>Discontinued operations</t>
        </is>
      </c>
    </row>
    <row r="13">
      <c r="A13" s="4" t="inlineStr">
        <is>
          <t>Income available to common stockholders from discontinued operations</t>
        </is>
      </c>
      <c r="C13" s="4" t="inlineStr">
        <is>
          <t xml:space="preserve"> </t>
        </is>
      </c>
      <c r="D13" s="6" t="n">
        <v>320000</v>
      </c>
    </row>
    <row r="14">
      <c r="A14" s="4" t="inlineStr">
        <is>
          <t>Diluted net earnings per share of common stock from discontinued operations</t>
        </is>
      </c>
      <c r="C14" s="4" t="inlineStr">
        <is>
          <t xml:space="preserve"> </t>
        </is>
      </c>
      <c r="D14" s="7" t="n">
        <v>0.01</v>
      </c>
    </row>
    <row r="15">
      <c r="A15" s="4" t="inlineStr">
        <is>
          <t>Net loss</t>
        </is>
      </c>
      <c r="C15" s="6" t="n">
        <v>-2787000</v>
      </c>
      <c r="D15" s="6" t="n">
        <v>-2142000</v>
      </c>
    </row>
    <row r="16">
      <c r="A16" s="4" t="inlineStr">
        <is>
          <t>Weighted average shares outstanding – Basic</t>
        </is>
      </c>
      <c r="B16" s="4" t="inlineStr">
        <is>
          <t>[1]</t>
        </is>
      </c>
      <c r="C16" s="5" t="n">
        <v>47028463</v>
      </c>
      <c r="D16" s="5" t="n">
        <v>37497958</v>
      </c>
    </row>
    <row r="17">
      <c r="A17" s="4" t="inlineStr">
        <is>
          <t>Effect of dilutive securities – Stock options and Restricted stock</t>
        </is>
      </c>
      <c r="B17" s="4" t="inlineStr">
        <is>
          <t>[2]</t>
        </is>
      </c>
      <c r="C17" s="5" t="n">
        <v>257498</v>
      </c>
      <c r="D17" s="5" t="n">
        <v>686807</v>
      </c>
    </row>
    <row r="18">
      <c r="A18" s="4" t="inlineStr">
        <is>
          <t>Weighted average shares outstanding – Diluted</t>
        </is>
      </c>
      <c r="C18" s="5" t="n">
        <v>47285961</v>
      </c>
      <c r="D18" s="5" t="n">
        <v>38184765</v>
      </c>
    </row>
    <row r="19">
      <c r="A19" s="4" t="inlineStr">
        <is>
          <t>Basic net loss per share of common stock</t>
        </is>
      </c>
      <c r="C19" s="7" t="n">
        <v>-0.06</v>
      </c>
      <c r="D19" s="7" t="n">
        <v>-0.06</v>
      </c>
    </row>
    <row r="20">
      <c r="A20" s="4" t="inlineStr">
        <is>
          <t>Diluted net loss per share of common stock</t>
        </is>
      </c>
      <c r="C20" s="7" t="n">
        <v>-0.06</v>
      </c>
      <c r="D20" s="7" t="n">
        <v>-0.06</v>
      </c>
    </row>
    <row r="21"/>
    <row r="22">
      <c r="A22" s="4" t="inlineStr">
        <is>
          <t>[1]</t>
        </is>
      </c>
      <c r="B22" s="4" t="inlineStr">
        <is>
          <t>Includes
                                            the effect of vested and excludes</t>
        </is>
      </c>
    </row>
    <row r="23">
      <c r="A23" s="4" t="inlineStr">
        <is>
          <t>[2]</t>
        </is>
      </c>
      <c r="B23" s="4" t="inlineStr">
        <is>
          <t>Diluted net loss per share
excludes the effect of shares that are anti-dilutive. For the three months ended April 30, 2022, diluted EPS excludes 1,062,130 1,025,800 573,630 1,387,325</t>
        </is>
      </c>
    </row>
  </sheetData>
  <mergeCells count="5">
    <mergeCell ref="A1:B2"/>
    <mergeCell ref="C1:D1"/>
    <mergeCell ref="A21:C21"/>
    <mergeCell ref="B22:C22"/>
    <mergeCell ref="B23:C2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OF COMMON STOCK (Details) (Parenthetical) - shares</t>
        </is>
      </c>
      <c r="B1" s="2" t="inlineStr">
        <is>
          <t>3 Months Ended</t>
        </is>
      </c>
    </row>
    <row r="2">
      <c r="B2" s="2" t="inlineStr">
        <is>
          <t>Apr. 30, 2022</t>
        </is>
      </c>
      <c r="C2" s="2" t="inlineStr">
        <is>
          <t>Apr. 30, 2021</t>
        </is>
      </c>
    </row>
    <row r="3">
      <c r="A3" s="3" t="inlineStr">
        <is>
          <t>Accounting Policies [Abstract]</t>
        </is>
      </c>
    </row>
    <row r="4">
      <c r="A4" s="4" t="inlineStr">
        <is>
          <t>[custom:UnvestedRestrictedSharesOfCommonStockOutstanding-0]</t>
        </is>
      </c>
      <c r="B4" s="5" t="n">
        <v>1025800</v>
      </c>
      <c r="C4" s="5" t="n">
        <v>1387325</v>
      </c>
    </row>
    <row r="5">
      <c r="A5" s="4" t="inlineStr">
        <is>
          <t>Non vested outstanding stock options</t>
        </is>
      </c>
      <c r="B5" s="5" t="n">
        <v>1062130</v>
      </c>
      <c r="C5" s="5" t="n">
        <v>573630</v>
      </c>
    </row>
    <row r="6">
      <c r="A6" s="4" t="inlineStr">
        <is>
          <t>Unvested restricted shares of common stock</t>
        </is>
      </c>
      <c r="B6" s="5" t="n">
        <v>1025800</v>
      </c>
      <c r="C6" s="5" t="n">
        <v>13873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Apr. 30, 2022</t>
        </is>
      </c>
      <c r="D2" s="2" t="inlineStr">
        <is>
          <t>Apr. 30, 2021</t>
        </is>
      </c>
    </row>
    <row r="3">
      <c r="A3" s="3" t="inlineStr">
        <is>
          <t>Revenue:</t>
        </is>
      </c>
    </row>
    <row r="4">
      <c r="A4" s="4" t="inlineStr">
        <is>
          <t>Total revenue</t>
        </is>
      </c>
      <c r="C4" s="6" t="n">
        <v>5935000</v>
      </c>
      <c r="D4" s="6" t="n">
        <v>2951000</v>
      </c>
    </row>
    <row r="5">
      <c r="A5" s="3" t="inlineStr">
        <is>
          <t>Operating expenses:</t>
        </is>
      </c>
    </row>
    <row r="6">
      <c r="A6" s="4" t="inlineStr">
        <is>
          <t>Cost of software licenses</t>
        </is>
      </c>
      <c r="C6" s="5" t="n">
        <v>101000</v>
      </c>
      <c r="D6" s="5" t="n">
        <v>137000</v>
      </c>
    </row>
    <row r="7">
      <c r="A7" s="4" t="inlineStr">
        <is>
          <t>Cost of professional services</t>
        </is>
      </c>
      <c r="C7" s="5" t="n">
        <v>1126000</v>
      </c>
      <c r="D7" s="5" t="n">
        <v>214000</v>
      </c>
    </row>
    <row r="8">
      <c r="A8" s="4" t="inlineStr">
        <is>
          <t>Cost of audit services</t>
        </is>
      </c>
      <c r="C8" s="5" t="n">
        <v>439000</v>
      </c>
      <c r="D8" s="5" t="n">
        <v>389000</v>
      </c>
    </row>
    <row r="9">
      <c r="A9" s="4" t="inlineStr">
        <is>
          <t>Cost of maintenance and support</t>
        </is>
      </c>
      <c r="C9" s="5" t="n">
        <v>46000</v>
      </c>
      <c r="D9" s="5" t="n">
        <v>87000</v>
      </c>
    </row>
    <row r="10">
      <c r="A10" s="4" t="inlineStr">
        <is>
          <t>Cost of software as a service</t>
        </is>
      </c>
      <c r="C10" s="5" t="n">
        <v>1497000</v>
      </c>
      <c r="D10" s="5" t="n">
        <v>610000</v>
      </c>
    </row>
    <row r="11">
      <c r="A11" s="4" t="inlineStr">
        <is>
          <t>Selling, general and administrative expense</t>
        </is>
      </c>
      <c r="C11" s="5" t="n">
        <v>4501000</v>
      </c>
      <c r="D11" s="5" t="n">
        <v>2551000</v>
      </c>
    </row>
    <row r="12">
      <c r="A12" s="4" t="inlineStr">
        <is>
          <t>Research and development</t>
        </is>
      </c>
      <c r="C12" s="5" t="n">
        <v>1312000</v>
      </c>
      <c r="D12" s="5" t="n">
        <v>977000</v>
      </c>
    </row>
    <row r="13">
      <c r="A13" s="4" t="inlineStr">
        <is>
          <t>Non-routine costs</t>
        </is>
      </c>
      <c r="C13" s="5" t="n">
        <v>90000</v>
      </c>
      <c r="D13" s="5" t="n">
        <v>441000</v>
      </c>
    </row>
    <row r="14">
      <c r="A14" s="4" t="inlineStr">
        <is>
          <t>Total operating expenses</t>
        </is>
      </c>
      <c r="C14" s="5" t="n">
        <v>9112000</v>
      </c>
      <c r="D14" s="5" t="n">
        <v>5406000</v>
      </c>
    </row>
    <row r="15">
      <c r="A15" s="4" t="inlineStr">
        <is>
          <t>Operating loss</t>
        </is>
      </c>
      <c r="C15" s="5" t="n">
        <v>-3177000</v>
      </c>
      <c r="D15" s="5" t="n">
        <v>-2455000</v>
      </c>
    </row>
    <row r="16">
      <c r="A16" s="3" t="inlineStr">
        <is>
          <t>Other income (expense):</t>
        </is>
      </c>
    </row>
    <row r="17">
      <c r="A17" s="4" t="inlineStr">
        <is>
          <t>Interest expense</t>
        </is>
      </c>
      <c r="C17" s="5" t="n">
        <v>-132000</v>
      </c>
      <c r="D17" s="5" t="n">
        <v>-13000</v>
      </c>
    </row>
    <row r="18">
      <c r="A18" s="4" t="inlineStr">
        <is>
          <t>Other</t>
        </is>
      </c>
      <c r="C18" s="5" t="n">
        <v>533000</v>
      </c>
      <c r="D18" s="5" t="n">
        <v>15000</v>
      </c>
    </row>
    <row r="19">
      <c r="A19" s="4" t="inlineStr">
        <is>
          <t>Loss from continuing operations before income taxes</t>
        </is>
      </c>
      <c r="C19" s="5" t="n">
        <v>-2776000</v>
      </c>
      <c r="D19" s="5" t="n">
        <v>-2453000</v>
      </c>
    </row>
    <row r="20">
      <c r="A20" s="4" t="inlineStr">
        <is>
          <t>Income tax expense</t>
        </is>
      </c>
      <c r="C20" s="5" t="n">
        <v>-11000</v>
      </c>
      <c r="D20" s="5" t="n">
        <v>-9000</v>
      </c>
    </row>
    <row r="21">
      <c r="A21" s="4" t="inlineStr">
        <is>
          <t>Loss from continuing operations</t>
        </is>
      </c>
      <c r="C21" s="5" t="n">
        <v>-2787000</v>
      </c>
      <c r="D21" s="5" t="n">
        <v>-2462000</v>
      </c>
    </row>
    <row r="22">
      <c r="A22" s="3" t="inlineStr">
        <is>
          <t>Income from discontinued operations:</t>
        </is>
      </c>
    </row>
    <row r="23">
      <c r="A23" s="4" t="inlineStr">
        <is>
          <t>Income from discontinued operations</t>
        </is>
      </c>
      <c r="C23" s="4" t="inlineStr">
        <is>
          <t xml:space="preserve"> </t>
        </is>
      </c>
      <c r="D23" s="5" t="n">
        <v>320000</v>
      </c>
    </row>
    <row r="24">
      <c r="A24" s="4" t="inlineStr">
        <is>
          <t>Income from discontinued operations, net of tax</t>
        </is>
      </c>
      <c r="C24" s="4" t="inlineStr">
        <is>
          <t xml:space="preserve"> </t>
        </is>
      </c>
      <c r="D24" s="5" t="n">
        <v>320000</v>
      </c>
    </row>
    <row r="25">
      <c r="A25" s="4" t="inlineStr">
        <is>
          <t>Net loss</t>
        </is>
      </c>
      <c r="C25" s="6" t="n">
        <v>-2787000</v>
      </c>
      <c r="D25" s="6" t="n">
        <v>-2142000</v>
      </c>
    </row>
    <row r="26">
      <c r="A26" s="3" t="inlineStr">
        <is>
          <t>Basic Earnings Per Share:</t>
        </is>
      </c>
    </row>
    <row r="27">
      <c r="A27" s="4" t="inlineStr">
        <is>
          <t>Continuing operations</t>
        </is>
      </c>
      <c r="C27" s="7" t="n">
        <v>-0.06</v>
      </c>
      <c r="D27" s="7" t="n">
        <v>-0.07000000000000001</v>
      </c>
    </row>
    <row r="28">
      <c r="A28" s="4" t="inlineStr">
        <is>
          <t>Discontinued operations</t>
        </is>
      </c>
      <c r="C28" s="4" t="inlineStr">
        <is>
          <t xml:space="preserve"> </t>
        </is>
      </c>
      <c r="D28" s="8" t="n">
        <v>0.01</v>
      </c>
    </row>
    <row r="29">
      <c r="A29" s="4" t="inlineStr">
        <is>
          <t>Net loss per share</t>
        </is>
      </c>
      <c r="C29" s="7" t="n">
        <v>-0.06</v>
      </c>
      <c r="D29" s="7" t="n">
        <v>-0.06</v>
      </c>
    </row>
    <row r="30">
      <c r="A30" s="4" t="inlineStr">
        <is>
          <t>Weighted average number of common shares – basic</t>
        </is>
      </c>
      <c r="B30" s="4" t="inlineStr">
        <is>
          <t>[1]</t>
        </is>
      </c>
      <c r="C30" s="5" t="n">
        <v>47028463</v>
      </c>
      <c r="D30" s="5" t="n">
        <v>37497958</v>
      </c>
    </row>
    <row r="31">
      <c r="A31" s="3" t="inlineStr">
        <is>
          <t>Diluted Earnings Per Share:</t>
        </is>
      </c>
    </row>
    <row r="32">
      <c r="A32" s="4" t="inlineStr">
        <is>
          <t>Net loss per share</t>
        </is>
      </c>
      <c r="C32" s="7" t="n">
        <v>-0.06</v>
      </c>
      <c r="D32" s="7" t="n">
        <v>-0.06</v>
      </c>
    </row>
    <row r="33">
      <c r="A33" s="4" t="inlineStr">
        <is>
          <t>Weighted average number of common shares – diluted</t>
        </is>
      </c>
      <c r="C33" s="5" t="n">
        <v>47285961</v>
      </c>
      <c r="D33" s="5" t="n">
        <v>38184765</v>
      </c>
    </row>
    <row r="34">
      <c r="A34" s="4" t="inlineStr">
        <is>
          <t>Software Licenses [Member]</t>
        </is>
      </c>
    </row>
    <row r="35">
      <c r="A35" s="3" t="inlineStr">
        <is>
          <t>Revenue:</t>
        </is>
      </c>
    </row>
    <row r="36">
      <c r="A36" s="4" t="inlineStr">
        <is>
          <t>Total revenue</t>
        </is>
      </c>
      <c r="C36" s="6" t="n">
        <v>71000</v>
      </c>
      <c r="D36" s="6" t="n">
        <v>135000</v>
      </c>
    </row>
    <row r="37">
      <c r="A37" s="4" t="inlineStr">
        <is>
          <t>Professional Services [Member]</t>
        </is>
      </c>
    </row>
    <row r="38">
      <c r="A38" s="3" t="inlineStr">
        <is>
          <t>Revenue:</t>
        </is>
      </c>
    </row>
    <row r="39">
      <c r="A39" s="4" t="inlineStr">
        <is>
          <t>Total revenue</t>
        </is>
      </c>
      <c r="C39" s="5" t="n">
        <v>1244000</v>
      </c>
      <c r="D39" s="5" t="n">
        <v>78000</v>
      </c>
    </row>
    <row r="40">
      <c r="A40" s="4" t="inlineStr">
        <is>
          <t>Audit Services [Member]</t>
        </is>
      </c>
    </row>
    <row r="41">
      <c r="A41" s="3" t="inlineStr">
        <is>
          <t>Revenue:</t>
        </is>
      </c>
    </row>
    <row r="42">
      <c r="A42" s="4" t="inlineStr">
        <is>
          <t>Total revenue</t>
        </is>
      </c>
      <c r="C42" s="5" t="n">
        <v>679000</v>
      </c>
      <c r="D42" s="5" t="n">
        <v>504000</v>
      </c>
    </row>
    <row r="43">
      <c r="A43" s="4" t="inlineStr">
        <is>
          <t>Maintenance And Support [Member]</t>
        </is>
      </c>
    </row>
    <row r="44">
      <c r="A44" s="3" t="inlineStr">
        <is>
          <t>Revenue:</t>
        </is>
      </c>
    </row>
    <row r="45">
      <c r="A45" s="4" t="inlineStr">
        <is>
          <t>Total revenue</t>
        </is>
      </c>
      <c r="C45" s="5" t="n">
        <v>1110000</v>
      </c>
      <c r="D45" s="5" t="n">
        <v>1057000</v>
      </c>
    </row>
    <row r="46">
      <c r="A46" s="4" t="inlineStr">
        <is>
          <t>Software Service [Member]</t>
        </is>
      </c>
    </row>
    <row r="47">
      <c r="A47" s="3" t="inlineStr">
        <is>
          <t>Revenue:</t>
        </is>
      </c>
    </row>
    <row r="48">
      <c r="A48" s="4" t="inlineStr">
        <is>
          <t>Total revenue</t>
        </is>
      </c>
      <c r="C48" s="6" t="n">
        <v>2831000</v>
      </c>
      <c r="D48" s="6" t="n">
        <v>1177000</v>
      </c>
    </row>
    <row r="49"/>
    <row r="50">
      <c r="A50" s="4" t="inlineStr">
        <is>
          <t>[1]</t>
        </is>
      </c>
      <c r="B50" s="4" t="inlineStr">
        <is>
          <t>Includes
                                            the effect of vested and excludes</t>
        </is>
      </c>
    </row>
  </sheetData>
  <mergeCells count="4">
    <mergeCell ref="A1:B2"/>
    <mergeCell ref="C1:D1"/>
    <mergeCell ref="A49:C49"/>
    <mergeCell ref="B50:C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NON ROUTINE COSTS (Details) - USD ($)</t>
        </is>
      </c>
      <c r="B1" s="2" t="inlineStr">
        <is>
          <t>3 Months Ended</t>
        </is>
      </c>
    </row>
    <row r="2">
      <c r="B2" s="2" t="inlineStr">
        <is>
          <t>Apr. 30, 2022</t>
        </is>
      </c>
      <c r="C2" s="2" t="inlineStr">
        <is>
          <t>Apr. 30, 2021</t>
        </is>
      </c>
    </row>
    <row r="3">
      <c r="A3" s="3" t="inlineStr">
        <is>
          <t>Restructuring Cost and Reserve [Line Items]</t>
        </is>
      </c>
    </row>
    <row r="4">
      <c r="A4" s="4" t="inlineStr">
        <is>
          <t>Executive bonuses</t>
        </is>
      </c>
      <c r="C4" s="6" t="n">
        <v>350000</v>
      </c>
    </row>
    <row r="5">
      <c r="A5" s="4" t="inlineStr">
        <is>
          <t>Total non-routine costs</t>
        </is>
      </c>
      <c r="B5" s="6" t="n">
        <v>90000</v>
      </c>
      <c r="C5" s="5" t="n">
        <v>441000</v>
      </c>
    </row>
    <row r="6">
      <c r="A6" s="4" t="inlineStr">
        <is>
          <t>Avelead Consulting LLC [Member]</t>
        </is>
      </c>
    </row>
    <row r="7">
      <c r="A7" s="3" t="inlineStr">
        <is>
          <t>Restructuring Cost and Reserve [Line Items]</t>
        </is>
      </c>
    </row>
    <row r="8">
      <c r="A8" s="4" t="inlineStr">
        <is>
          <t>Professional fees</t>
        </is>
      </c>
      <c r="B8" s="5" t="n">
        <v>90000</v>
      </c>
      <c r="C8" s="5" t="n">
        <v>91000</v>
      </c>
    </row>
    <row r="9">
      <c r="A9" s="4" t="inlineStr">
        <is>
          <t>Executive bonuses</t>
        </is>
      </c>
      <c r="B9" s="4" t="inlineStr">
        <is>
          <t xml:space="preserve"> </t>
        </is>
      </c>
      <c r="C9" s="5" t="n">
        <v>350000</v>
      </c>
    </row>
    <row r="10">
      <c r="A10" s="4" t="inlineStr">
        <is>
          <t>Total non-routine costs</t>
        </is>
      </c>
      <c r="B10" s="6" t="n">
        <v>90000</v>
      </c>
      <c r="C10" s="6" t="n">
        <v>44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MMARY OF SIGNIFICANT ACCOUNTING POLICIES (Details Narrative) - USD ($)</t>
        </is>
      </c>
      <c r="B1" s="2" t="inlineStr">
        <is>
          <t>3 Months Ended</t>
        </is>
      </c>
    </row>
    <row r="2">
      <c r="B2" s="2" t="inlineStr">
        <is>
          <t>Apr. 30, 2022</t>
        </is>
      </c>
      <c r="C2" s="2" t="inlineStr">
        <is>
          <t>Jan. 31, 2022</t>
        </is>
      </c>
      <c r="D2" s="2" t="inlineStr">
        <is>
          <t>Apr. 30, 2021</t>
        </is>
      </c>
    </row>
    <row r="3">
      <c r="A3" s="4" t="inlineStr">
        <is>
          <t>Debt discount</t>
        </is>
      </c>
      <c r="C3" s="6" t="n">
        <v>202000</v>
      </c>
    </row>
    <row r="4">
      <c r="A4" s="4" t="inlineStr">
        <is>
          <t>Deferred Revenue</t>
        </is>
      </c>
      <c r="B4" s="6" t="n">
        <v>21092000</v>
      </c>
      <c r="C4" s="5" t="n">
        <v>2288000</v>
      </c>
    </row>
    <row r="5">
      <c r="A5" s="4" t="inlineStr">
        <is>
          <t>Revenue, Remaining Performance Obligation, Expected Timing of Satisfaction, Explanation</t>
        </is>
      </c>
      <c r="B5" s="4" t="inlineStr">
        <is>
          <t>the
Company expects to recognize approximately 62% over the next 12 months and the remainder thereafter</t>
        </is>
      </c>
    </row>
    <row r="6">
      <c r="A6" s="4" t="inlineStr">
        <is>
          <t>Deferred Costs</t>
        </is>
      </c>
      <c r="B6" s="6" t="n">
        <v>129000</v>
      </c>
      <c r="C6" s="5" t="n">
        <v>125000</v>
      </c>
    </row>
    <row r="7">
      <c r="A7" s="4" t="inlineStr">
        <is>
          <t>Deferred costs, accumulated amortization</t>
        </is>
      </c>
      <c r="B7" s="5" t="n">
        <v>112000</v>
      </c>
      <c r="C7" s="5" t="n">
        <v>93000</v>
      </c>
    </row>
    <row r="8">
      <c r="A8" s="4" t="inlineStr">
        <is>
          <t>Deferred costs, amortization expense</t>
        </is>
      </c>
      <c r="B8" s="5" t="n">
        <v>19000</v>
      </c>
      <c r="D8" s="6" t="n">
        <v>39000</v>
      </c>
    </row>
    <row r="9">
      <c r="A9" s="4" t="inlineStr">
        <is>
          <t>Deferred commission costs accumulated amortization</t>
        </is>
      </c>
      <c r="B9" s="5" t="n">
        <v>501000</v>
      </c>
      <c r="C9" s="5" t="n">
        <v>408000</v>
      </c>
    </row>
    <row r="10">
      <c r="A10" s="4" t="inlineStr">
        <is>
          <t>[custom:BusinessCombinationExecutiveBonuses]</t>
        </is>
      </c>
      <c r="D10" s="5" t="n">
        <v>350000</v>
      </c>
    </row>
    <row r="11">
      <c r="A11" s="4" t="inlineStr">
        <is>
          <t>Avelead Consulting LLC [Member]</t>
        </is>
      </c>
    </row>
    <row r="12">
      <c r="A12" s="4" t="inlineStr">
        <is>
          <t>[custom:TransactionCosts]</t>
        </is>
      </c>
      <c r="B12" s="5" t="n">
        <v>90000</v>
      </c>
      <c r="D12" s="5" t="n">
        <v>91000</v>
      </c>
    </row>
    <row r="13">
      <c r="A13" s="4" t="inlineStr">
        <is>
          <t>[custom:BusinessCombinationExecutiveBonuses]</t>
        </is>
      </c>
      <c r="B13" s="4" t="inlineStr">
        <is>
          <t xml:space="preserve"> </t>
        </is>
      </c>
      <c r="D13" s="6" t="n">
        <v>350000</v>
      </c>
    </row>
    <row r="14">
      <c r="A14" s="4" t="inlineStr">
        <is>
          <t>Equity Award [Member]</t>
        </is>
      </c>
    </row>
    <row r="15">
      <c r="A15" s="4" t="inlineStr">
        <is>
          <t>Compensation expense related to stock based award</t>
        </is>
      </c>
      <c r="B15" s="5" t="n">
        <v>326000</v>
      </c>
      <c r="D15" s="5" t="n">
        <v>565000</v>
      </c>
    </row>
    <row r="16">
      <c r="A16" s="4" t="inlineStr">
        <is>
          <t>Selling, General and Administrative Expenses [Member]</t>
        </is>
      </c>
    </row>
    <row r="17">
      <c r="A17" s="4" t="inlineStr">
        <is>
          <t>Amortization of Deferred Sales Commissions</t>
        </is>
      </c>
      <c r="B17" s="6" t="n">
        <v>93000</v>
      </c>
      <c r="D17" s="6" t="n">
        <v>70000</v>
      </c>
    </row>
    <row r="18">
      <c r="A18" s="4" t="inlineStr">
        <is>
          <t>Other Noncurrent Assets [Member]</t>
        </is>
      </c>
    </row>
    <row r="19">
      <c r="A19" s="4" t="inlineStr">
        <is>
          <t>Deferred commissions costs paid and payable</t>
        </is>
      </c>
      <c r="B19" s="6" t="n">
        <v>872000</v>
      </c>
      <c r="C19" s="6" t="n">
        <v>806000</v>
      </c>
    </row>
    <row r="20">
      <c r="A20" s="4" t="inlineStr">
        <is>
          <t>Second Amended And Restated Loan And Security Agreement [Member]</t>
        </is>
      </c>
    </row>
    <row r="21">
      <c r="A21" s="4" t="inlineStr">
        <is>
          <t>Variable rate, description</t>
        </is>
      </c>
      <c r="C21" s="4" t="inlineStr">
        <is>
          <t>The term loan bears interest at a per annum rate equal to the Prime Rate (as published in The Wall Street Journal)
plus 1.5%, with a Prime “floor” rate of 3.25%. The prime rate is variable and, thus accommodates changes in the market interest
rate. However, the interest rate spread (the 1.5% added to the Prime Rate) is fixed. We estimated the impact of the changes in the interest
rate spread by analogizing the effect of the change in the Corporate bond rates, reduced for any changes in the market interest rate</t>
        </is>
      </c>
    </row>
    <row r="22">
      <c r="A22" s="4" t="inlineStr">
        <is>
          <t>Interest rate</t>
        </is>
      </c>
      <c r="C22" s="4" t="inlineStr">
        <is>
          <t>0.50%</t>
        </is>
      </c>
    </row>
    <row r="23">
      <c r="A23" s="4" t="inlineStr">
        <is>
          <t>Debt discount</t>
        </is>
      </c>
      <c r="C23" s="6" t="n">
        <v>9798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OMPONENTS OF TOTAL CONSIDERATION (Details) - Avelead Consulting LLC [Member]</t>
        </is>
      </c>
      <c r="B1" s="2" t="inlineStr">
        <is>
          <t>Aug. 16, 2021USD ($)</t>
        </is>
      </c>
    </row>
    <row r="2">
      <c r="A2" s="3" t="inlineStr">
        <is>
          <t>Business Acquisition [Line Items]</t>
        </is>
      </c>
    </row>
    <row r="3">
      <c r="A3" s="4" t="inlineStr">
        <is>
          <t>Cash</t>
        </is>
      </c>
      <c r="B3" s="6" t="n">
        <v>12400000</v>
      </c>
    </row>
    <row r="4">
      <c r="A4" s="4" t="inlineStr">
        <is>
          <t>Total consideration</t>
        </is>
      </c>
      <c r="B4" s="5" t="n">
        <v>29700000</v>
      </c>
    </row>
    <row r="5">
      <c r="A5" s="4" t="inlineStr">
        <is>
          <t>Unit Purchase Agreement [Member]</t>
        </is>
      </c>
    </row>
    <row r="6">
      <c r="A6" s="3" t="inlineStr">
        <is>
          <t>Business Acquisition [Line Items]</t>
        </is>
      </c>
    </row>
    <row r="7">
      <c r="A7" s="4" t="inlineStr">
        <is>
          <t>Cash</t>
        </is>
      </c>
      <c r="B7" s="5" t="n">
        <v>11900000</v>
      </c>
    </row>
    <row r="8">
      <c r="A8" s="4" t="inlineStr">
        <is>
          <t>Cash, seller expenses</t>
        </is>
      </c>
      <c r="B8" s="5" t="n">
        <v>285000</v>
      </c>
    </row>
    <row r="9">
      <c r="A9" s="4" t="inlineStr">
        <is>
          <t>Cash, estimated net working capital adjustment</t>
        </is>
      </c>
      <c r="B9" s="5" t="n">
        <v>285000</v>
      </c>
    </row>
    <row r="10">
      <c r="A10" s="4" t="inlineStr">
        <is>
          <t>Restricted Common Stock</t>
        </is>
      </c>
      <c r="B10" s="5" t="n">
        <v>6554000</v>
      </c>
    </row>
    <row r="11">
      <c r="A11" s="4" t="inlineStr">
        <is>
          <t>Acquisition earnout liabilities</t>
        </is>
      </c>
      <c r="B11" s="5" t="n">
        <v>10684000</v>
      </c>
      <c r="C11" s="4" t="inlineStr">
        <is>
          <t>[1]</t>
        </is>
      </c>
    </row>
    <row r="12">
      <c r="A12" s="4" t="inlineStr">
        <is>
          <t>Total consideration</t>
        </is>
      </c>
      <c r="B12" s="6" t="n">
        <v>29708000</v>
      </c>
    </row>
    <row r="13"/>
    <row r="14">
      <c r="A14" s="4" t="inlineStr">
        <is>
          <t>[1]</t>
        </is>
      </c>
      <c r="B14" s="4" t="inlineStr">
        <is>
          <t>Acquisition earnout liabilities
represents the net present value and risk adjusted probability of the required future payments underlying the Company’s SaaS
Contingent Consideration and Renewal Contingent Consideration as described above. Due to the dates that the Company is required to
measure, report and agree on the calculations, $ 4,715,000 3,618,000</t>
        </is>
      </c>
    </row>
  </sheetData>
  <mergeCells count="3">
    <mergeCell ref="B1:C1"/>
    <mergeCell ref="A13:C13"/>
    <mergeCell ref="B14:C1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TOTAL CONSIDERATION (Details) (Parenthetical) - USD ($)</t>
        </is>
      </c>
      <c r="B1" s="2" t="inlineStr">
        <is>
          <t>3 Months Ended</t>
        </is>
      </c>
    </row>
    <row r="2">
      <c r="B2" s="2" t="inlineStr">
        <is>
          <t>Apr. 30, 2022</t>
        </is>
      </c>
      <c r="C2" s="2" t="inlineStr">
        <is>
          <t>Jan. 31, 2022</t>
        </is>
      </c>
    </row>
    <row r="3">
      <c r="A3" s="3" t="inlineStr">
        <is>
          <t>Business Combination and Asset Acquisition [Abstract]</t>
        </is>
      </c>
    </row>
    <row r="4">
      <c r="A4" s="4" t="inlineStr">
        <is>
          <t>Asset acquisition contingent consideration</t>
        </is>
      </c>
      <c r="B4" s="6" t="n">
        <v>4715000</v>
      </c>
      <c r="C4" s="6" t="n">
        <v>4672000</v>
      </c>
    </row>
    <row r="5">
      <c r="A5" s="4" t="inlineStr">
        <is>
          <t>Asset acquisition contingent consideration</t>
        </is>
      </c>
      <c r="B5" s="5" t="n">
        <v>3618000</v>
      </c>
      <c r="C5" s="6" t="n">
        <v>4161000</v>
      </c>
    </row>
    <row r="6">
      <c r="A6" s="4" t="inlineStr">
        <is>
          <t>[custom:AcquisitionEarnoutLiabilityChangeInValuation]</t>
        </is>
      </c>
      <c r="B6" s="6" t="n">
        <v>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ALLOCATION OF THE TOTAL CONSIDERATION (Details) - USD ($)</t>
        </is>
      </c>
      <c r="B1" s="2" t="inlineStr">
        <is>
          <t>Apr. 30, 2022</t>
        </is>
      </c>
      <c r="C1" s="2" t="inlineStr">
        <is>
          <t>Jan. 31, 2022</t>
        </is>
      </c>
      <c r="D1" s="2" t="inlineStr">
        <is>
          <t>Aug. 16, 2021</t>
        </is>
      </c>
    </row>
    <row r="2">
      <c r="A2" s="3" t="inlineStr">
        <is>
          <t>Business Acquisition [Line Items]</t>
        </is>
      </c>
    </row>
    <row r="3">
      <c r="A3" s="4" t="inlineStr">
        <is>
          <t>Goodwill</t>
        </is>
      </c>
      <c r="B3" s="6" t="n">
        <v>23089000</v>
      </c>
      <c r="C3" s="6" t="n">
        <v>23089000</v>
      </c>
    </row>
    <row r="4">
      <c r="A4" s="4" t="inlineStr">
        <is>
          <t>Avelead Consulting LLC [Member]</t>
        </is>
      </c>
    </row>
    <row r="5">
      <c r="A5" s="3" t="inlineStr">
        <is>
          <t>Business Acquisition [Line Items]</t>
        </is>
      </c>
    </row>
    <row r="6">
      <c r="A6" s="4" t="inlineStr">
        <is>
          <t>Accounts receivable</t>
        </is>
      </c>
      <c r="D6" s="6" t="n">
        <v>1246000</v>
      </c>
    </row>
    <row r="7">
      <c r="A7" s="4" t="inlineStr">
        <is>
          <t>Unbilled revenue</t>
        </is>
      </c>
      <c r="D7" s="5" t="n">
        <v>200000</v>
      </c>
    </row>
    <row r="8">
      <c r="A8" s="4" t="inlineStr">
        <is>
          <t>Prepaid expenses</t>
        </is>
      </c>
      <c r="D8" s="5" t="n">
        <v>178000</v>
      </c>
    </row>
    <row r="9">
      <c r="A9" s="4" t="inlineStr">
        <is>
          <t>Fixed assets</t>
        </is>
      </c>
      <c r="D9" s="5" t="n">
        <v>37000</v>
      </c>
    </row>
    <row r="10">
      <c r="A10" s="4" t="inlineStr">
        <is>
          <t>Accounts payable</t>
        </is>
      </c>
      <c r="D10" s="5" t="n">
        <v>-490000</v>
      </c>
    </row>
    <row r="11">
      <c r="A11" s="4" t="inlineStr">
        <is>
          <t>Accrued expenses</t>
        </is>
      </c>
      <c r="D11" s="5" t="n">
        <v>-397000</v>
      </c>
    </row>
    <row r="12">
      <c r="A12" s="4" t="inlineStr">
        <is>
          <t>Deferred revenues</t>
        </is>
      </c>
      <c r="D12" s="5" t="n">
        <v>-863000</v>
      </c>
    </row>
    <row r="13">
      <c r="A13" s="4" t="inlineStr">
        <is>
          <t>Net tangible assets (liabilities)</t>
        </is>
      </c>
      <c r="D13" s="5" t="n">
        <v>-89000</v>
      </c>
    </row>
    <row r="14">
      <c r="A14" s="4" t="inlineStr">
        <is>
          <t>Goodwill</t>
        </is>
      </c>
      <c r="D14" s="5" t="n">
        <v>12377000</v>
      </c>
    </row>
    <row r="15">
      <c r="A15" s="4" t="inlineStr">
        <is>
          <t>Customer Relationships (SaaS)</t>
        </is>
      </c>
      <c r="D15" s="5" t="n">
        <v>8370000</v>
      </c>
    </row>
    <row r="16">
      <c r="A16" s="4" t="inlineStr">
        <is>
          <t>Customer Relationships (Consulting)</t>
        </is>
      </c>
      <c r="D16" s="5" t="n">
        <v>1330000</v>
      </c>
    </row>
    <row r="17">
      <c r="A17" s="4" t="inlineStr">
        <is>
          <t>Internally Developed Software</t>
        </is>
      </c>
      <c r="D17" s="5" t="n">
        <v>6380000</v>
      </c>
    </row>
    <row r="18">
      <c r="A18" s="4" t="inlineStr">
        <is>
          <t>Trademarks and Tradenames</t>
        </is>
      </c>
      <c r="D18" s="5" t="n">
        <v>1340000</v>
      </c>
    </row>
    <row r="19">
      <c r="A19" s="4" t="inlineStr">
        <is>
          <t>Net assets acquired and liabilities assumed</t>
        </is>
      </c>
      <c r="D19" s="6" t="n">
        <v>2970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14" customWidth="1" min="2" max="2"/>
  </cols>
  <sheetData>
    <row r="1">
      <c r="A1" s="1" t="inlineStr">
        <is>
          <t>SCHEDULE OF INTANGIBLE ASSETS ESTIMATED USEFUL LIVES (Details)</t>
        </is>
      </c>
      <c r="B1" s="2" t="inlineStr">
        <is>
          <t>Aug. 16, 2021</t>
        </is>
      </c>
    </row>
    <row r="2">
      <c r="A2" s="3" t="inlineStr">
        <is>
          <t>Acquired Finite-Lived Intangible Assets [Line Items]</t>
        </is>
      </c>
    </row>
    <row r="3">
      <c r="A3" s="4" t="inlineStr">
        <is>
          <t>Estimated useful lives, Goodwill</t>
        </is>
      </c>
      <c r="B3" s="4" t="inlineStr">
        <is>
          <t>Indefinite</t>
        </is>
      </c>
    </row>
    <row r="4">
      <c r="A4" s="4" t="inlineStr">
        <is>
          <t>Customer Relationships [Member]</t>
        </is>
      </c>
    </row>
    <row r="5">
      <c r="A5" s="3" t="inlineStr">
        <is>
          <t>Acquired Finite-Lived Intangible Assets [Line Items]</t>
        </is>
      </c>
    </row>
    <row r="6">
      <c r="A6" s="4" t="inlineStr">
        <is>
          <t>Estimated useful life, intangible assets</t>
        </is>
      </c>
      <c r="B6" s="4" t="inlineStr">
        <is>
          <t>10 years</t>
        </is>
      </c>
    </row>
    <row r="7">
      <c r="A7" s="4" t="inlineStr">
        <is>
          <t>Customer Relationships Consulting [Member]</t>
        </is>
      </c>
    </row>
    <row r="8">
      <c r="A8" s="3" t="inlineStr">
        <is>
          <t>Acquired Finite-Lived Intangible Assets [Line Items]</t>
        </is>
      </c>
    </row>
    <row r="9">
      <c r="A9" s="4" t="inlineStr">
        <is>
          <t>Estimated useful life, intangible assets</t>
        </is>
      </c>
      <c r="B9" s="4" t="inlineStr">
        <is>
          <t>8 years</t>
        </is>
      </c>
    </row>
    <row r="10">
      <c r="A10" s="4" t="inlineStr">
        <is>
          <t>Computer Software, Intangible Asset [Member]</t>
        </is>
      </c>
    </row>
    <row r="11">
      <c r="A11" s="3" t="inlineStr">
        <is>
          <t>Acquired Finite-Lived Intangible Assets [Line Items]</t>
        </is>
      </c>
    </row>
    <row r="12">
      <c r="A12" s="4" t="inlineStr">
        <is>
          <t>Estimated useful life, intangible assets</t>
        </is>
      </c>
      <c r="B12" s="4" t="inlineStr">
        <is>
          <t>9 years</t>
        </is>
      </c>
    </row>
    <row r="13">
      <c r="A13" s="4" t="inlineStr">
        <is>
          <t>Trademarks and Trade Names [Member]</t>
        </is>
      </c>
    </row>
    <row r="14">
      <c r="A14" s="3" t="inlineStr">
        <is>
          <t>Acquired Finite-Lived Intangible Assets [Line Items]</t>
        </is>
      </c>
    </row>
    <row r="15">
      <c r="A15" s="4" t="inlineStr">
        <is>
          <t>Estimated useful life, intangible assets</t>
        </is>
      </c>
      <c r="B15" s="4" t="inlineStr">
        <is>
          <t>1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PRO FORMA REVENUE AND NET EARNINGS (Details) - USD ($)</t>
        </is>
      </c>
      <c r="B1" s="2" t="inlineStr">
        <is>
          <t>3 Months Ended</t>
        </is>
      </c>
    </row>
    <row r="2">
      <c r="B2" s="2" t="inlineStr">
        <is>
          <t>Apr. 30, 2022</t>
        </is>
      </c>
      <c r="C2" s="2" t="inlineStr">
        <is>
          <t>Apr. 30, 2021</t>
        </is>
      </c>
    </row>
    <row r="3">
      <c r="A3" s="3" t="inlineStr">
        <is>
          <t>Business Combination and Asset Acquisition [Abstract]</t>
        </is>
      </c>
    </row>
    <row r="4">
      <c r="A4" s="4" t="inlineStr">
        <is>
          <t>Revenues</t>
        </is>
      </c>
      <c r="B4" s="6" t="n">
        <v>2951000</v>
      </c>
      <c r="C4" s="6" t="n">
        <v>5482000</v>
      </c>
    </row>
    <row r="5">
      <c r="A5" s="4" t="inlineStr">
        <is>
          <t>Loss from continuing operations</t>
        </is>
      </c>
      <c r="B5" s="6" t="n">
        <v>-2462000</v>
      </c>
      <c r="C5" s="6" t="n">
        <v>-260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COMBINATION AND DIVESTITURE (Details Narrative) - USD ($)</t>
        </is>
      </c>
      <c r="B1" s="2" t="inlineStr">
        <is>
          <t>Aug. 16, 2021</t>
        </is>
      </c>
      <c r="C1" s="2" t="inlineStr">
        <is>
          <t>Apr. 30, 2022</t>
        </is>
      </c>
      <c r="D1" s="2" t="inlineStr">
        <is>
          <t>Apr. 30, 2021</t>
        </is>
      </c>
    </row>
    <row r="2">
      <c r="A2" s="3" t="inlineStr">
        <is>
          <t>Business Acquisition [Line Items]</t>
        </is>
      </c>
    </row>
    <row r="3">
      <c r="A3" s="4" t="inlineStr">
        <is>
          <t>Business Acquisition, Pro Forma Revenue</t>
        </is>
      </c>
      <c r="C3" s="6" t="n">
        <v>2951000</v>
      </c>
      <c r="D3" s="6" t="n">
        <v>5482000</v>
      </c>
    </row>
    <row r="4">
      <c r="A4" s="4" t="inlineStr">
        <is>
          <t>Business Acquisition, Pro Forma Income (Loss) from Continuing Operations, Net of Tax</t>
        </is>
      </c>
      <c r="C4" s="5" t="n">
        <v>-2462000</v>
      </c>
      <c r="D4" s="5" t="n">
        <v>-2606000</v>
      </c>
    </row>
    <row r="5">
      <c r="A5" s="4" t="inlineStr">
        <is>
          <t>Avelead Revenue [Member]</t>
        </is>
      </c>
    </row>
    <row r="6">
      <c r="A6" s="3" t="inlineStr">
        <is>
          <t>Business Acquisition [Line Items]</t>
        </is>
      </c>
    </row>
    <row r="7">
      <c r="A7" s="4" t="inlineStr">
        <is>
          <t>Business Acquisition, Pro Forma Income (Loss) from Continuing Operations, Net of Tax</t>
        </is>
      </c>
      <c r="C7" s="5" t="n">
        <v>2561000</v>
      </c>
      <c r="D7" s="5" t="n">
        <v>-144000</v>
      </c>
    </row>
    <row r="8">
      <c r="A8" s="4" t="inlineStr">
        <is>
          <t>Avelead Consulting LLC [Member]</t>
        </is>
      </c>
    </row>
    <row r="9">
      <c r="A9" s="3" t="inlineStr">
        <is>
          <t>Business Acquisition [Line Items]</t>
        </is>
      </c>
    </row>
    <row r="10">
      <c r="A10" s="4" t="inlineStr">
        <is>
          <t>Business Combination, Consideration Transferred</t>
        </is>
      </c>
      <c r="B10" s="6" t="n">
        <v>29700000</v>
      </c>
    </row>
    <row r="11">
      <c r="A11" s="4" t="inlineStr">
        <is>
          <t>Payments to Acquire Businesses, Net of Cash Acquired</t>
        </is>
      </c>
      <c r="B11" s="5" t="n">
        <v>12400000</v>
      </c>
    </row>
    <row r="12">
      <c r="A12" s="4" t="inlineStr">
        <is>
          <t>Business combination holdback</t>
        </is>
      </c>
      <c r="B12" s="5" t="n">
        <v>100000</v>
      </c>
    </row>
    <row r="13">
      <c r="A13" s="4" t="inlineStr">
        <is>
          <t>Business Acquisition, Equity Interest Issued or Issuable, Value Assigned</t>
        </is>
      </c>
      <c r="B13" s="5" t="n">
        <v>6500000</v>
      </c>
    </row>
    <row r="14">
      <c r="A14" s="4" t="inlineStr">
        <is>
          <t>Business Combination, Contingent Consideration, Liability</t>
        </is>
      </c>
      <c r="B14" s="6" t="n">
        <v>10700000</v>
      </c>
    </row>
    <row r="15">
      <c r="A15" s="4" t="inlineStr">
        <is>
          <t>Business Combination, Contingent Consideration Arrangements, Description</t>
        </is>
      </c>
      <c r="B15" s="4" t="inlineStr">
        <is>
          <t>Additionally,
the Company contracted two types of contingent consideration; the first is referred to herein as “SaaS Contingent
Consideration” and the second is referred to herein as “Renewal Contingent Consideration.” The SaaS Contingent
Consideration and Renewal Contingent Consideration had an aggregate value of approximately $10.7 million as of the date of
closing</t>
        </is>
      </c>
    </row>
    <row r="16">
      <c r="A16" s="4" t="inlineStr">
        <is>
          <t>Business Acquisition, Pro Forma Revenue</t>
        </is>
      </c>
      <c r="C16" s="6" t="n">
        <v>544000</v>
      </c>
      <c r="D16" s="6" t="n">
        <v>2531000</v>
      </c>
    </row>
    <row r="17">
      <c r="A17" s="4" t="inlineStr">
        <is>
          <t>Number of stock options granted</t>
        </is>
      </c>
      <c r="B17" s="5" t="n">
        <v>583333</v>
      </c>
    </row>
    <row r="18">
      <c r="A18" s="4" t="inlineStr">
        <is>
          <t>Share-Based Compensation Arrangement by Share-Based Payment Award, Options, Outstanding, Weighted Average Exercise Price</t>
        </is>
      </c>
      <c r="B18" s="7" t="n">
        <v>1.53</v>
      </c>
    </row>
    <row r="19">
      <c r="A19" s="4" t="inlineStr">
        <is>
          <t>Avelead Consulting LLC [Member] | Share-Based Payment Arrangement, Tranche One [Member]</t>
        </is>
      </c>
    </row>
    <row r="20">
      <c r="A20" s="3" t="inlineStr">
        <is>
          <t>Business Acquisition [Line Items]</t>
        </is>
      </c>
    </row>
    <row r="21">
      <c r="A21" s="4" t="inlineStr">
        <is>
          <t>Number of stock options granted</t>
        </is>
      </c>
      <c r="B21" s="5" t="n">
        <v>500000</v>
      </c>
    </row>
    <row r="22">
      <c r="A22" s="4" t="inlineStr">
        <is>
          <t>Share-Based Compensation Arrangement by Share-Based Payment Award, Award Vesting Period</t>
        </is>
      </c>
      <c r="B22" s="4" t="inlineStr">
        <is>
          <t>3 years</t>
        </is>
      </c>
    </row>
    <row r="23">
      <c r="A23" s="4" t="inlineStr">
        <is>
          <t>Share-Based Compensation Arrangement by Share-Based Payment Award, Options, Outstanding, Intrinsic Value</t>
        </is>
      </c>
      <c r="B23" s="6" t="n">
        <v>395000</v>
      </c>
    </row>
    <row r="24">
      <c r="A24" s="4" t="inlineStr">
        <is>
          <t>Avelead Consulting LLC [Member] | Share-Based Payment Arrangement, Tranche Two [Member]</t>
        </is>
      </c>
    </row>
    <row r="25">
      <c r="A25" s="3" t="inlineStr">
        <is>
          <t>Business Acquisition [Line Items]</t>
        </is>
      </c>
    </row>
    <row r="26">
      <c r="A26" s="4" t="inlineStr">
        <is>
          <t>Number of stock options granted</t>
        </is>
      </c>
      <c r="B26" s="5" t="n">
        <v>83333</v>
      </c>
    </row>
    <row r="27">
      <c r="A27" s="4" t="inlineStr">
        <is>
          <t>Avelead Consulting LLC [Member] | Unit Purchase Agreement [Member]</t>
        </is>
      </c>
    </row>
    <row r="28">
      <c r="A28" s="3" t="inlineStr">
        <is>
          <t>Business Acquisition [Line Items]</t>
        </is>
      </c>
    </row>
    <row r="29">
      <c r="A29" s="4" t="inlineStr">
        <is>
          <t>Business Combination, Consideration Transferred</t>
        </is>
      </c>
      <c r="B29" s="6" t="n">
        <v>29708000</v>
      </c>
    </row>
    <row r="30">
      <c r="A30" s="4" t="inlineStr">
        <is>
          <t>Payments to Acquire Businesses, Net of Cash Acquired</t>
        </is>
      </c>
      <c r="B30" s="5" t="n">
        <v>11900000</v>
      </c>
    </row>
    <row r="31">
      <c r="A31" s="4" t="inlineStr">
        <is>
          <t>[custom:PaymentsToAcquireBusinessesSellerExpenses]</t>
        </is>
      </c>
      <c r="B31" s="5" t="n">
        <v>285000</v>
      </c>
    </row>
    <row r="32">
      <c r="A32" s="4" t="inlineStr">
        <is>
          <t>[custom:WorkingCapital-0]</t>
        </is>
      </c>
      <c r="B32" s="6" t="n">
        <v>285000</v>
      </c>
    </row>
    <row r="33">
      <c r="A33" s="4" t="inlineStr">
        <is>
          <t>Payment of SaaS contingent consideration in cash, percentage</t>
        </is>
      </c>
      <c r="B33" s="4" t="inlineStr">
        <is>
          <t>50.00%</t>
        </is>
      </c>
    </row>
    <row r="34">
      <c r="A34" s="4" t="inlineStr">
        <is>
          <t>Payment of SaaS contingent consideration in cash, percentage</t>
        </is>
      </c>
      <c r="B34" s="4" t="inlineStr">
        <is>
          <t>50.00%</t>
        </is>
      </c>
    </row>
    <row r="35">
      <c r="A35" s="4" t="inlineStr">
        <is>
          <t>First year payemnt of SaaS contingent consideration, description</t>
        </is>
      </c>
      <c r="B35" s="4" t="inlineStr">
        <is>
          <t>The first year of SaaS
    Contingent Consideration is calculated as 75% of Avelead’s recognized SaaS revenue from September 1, 2021 to August 31, 2022.
    The first-year payment is subject to a deduction of $665,000 spread equally between the cash and common stock portion of the earnout
    consideration. The first year earnout will be paid on or about October 15, 2022, subject to a dispute and resolution period. Assuming
    that Avelead is within 80% of its forecasted SaaS revenue in the first year earnout1, the Company agreed to a floor and
    ceiling on the value of the Company’s restricted common stock issued as consideration for the earnout. That collar has a floor
    of $3.50 per share and a ceiling of $5.50 per share for the first year earnout</t>
        </is>
      </c>
    </row>
    <row r="36">
      <c r="A36" s="4" t="inlineStr">
        <is>
          <t>Second year payemnt of SaaS contingent consideration, description</t>
        </is>
      </c>
      <c r="B36" s="4" t="inlineStr">
        <is>
          <t>The second year of SaaS
    Contingent Consideration is calculated as 40% of Avelead’s recognized SaaS revenue from September 1, 2022 to August 31, 2023.
    The second year earnout will be paid on or about October 15, 2023, subject to a dispute and resolution period. Assuming that Avelead
    is within 80% of its forecasted SaaS revenue in the second year earnout1, the Company agreed to a floor and ceiling on
    the Company’s restricted common stock issued as consideration for the earnout. That collar has a floor of $4.50 per share and
    a ceiling of $6.50 per share for the second year earnout</t>
        </is>
      </c>
    </row>
    <row r="37">
      <c r="A37" s="4" t="inlineStr">
        <is>
          <t>Forecasted revenue description</t>
        </is>
      </c>
      <c r="B37" s="4" t="inlineStr">
        <is>
          <t>If Avelead does not
    achieve 80% of its forecasted revenue, the price per share will revert back to the Company’s market price based upon a 30-day
    average</t>
        </is>
      </c>
    </row>
    <row r="38">
      <c r="A38" s="4" t="inlineStr">
        <is>
          <t>Renewal contingent consideration, description</t>
        </is>
      </c>
      <c r="B38" s="4" t="inlineStr">
        <is>
          <t>The Renewal Contingent
    Consideration is tied directly to a successful renewal of a specific customer of Avelead. To meet the definition of a renewal, Avelead
    must achieve a minimum threshold of contracted revenue in an updated, annual, renewed contract with the specified customer. The renewal
    occurs on or about June 1, 2022 and June 1, 2023. The Company will remit the Renewal Contingent Consideration on or about each of
    October 15, 2022 and 2023, respectively. The Renewal Contingent Consideration is payable in shares of Company restricted common stock
    valued as of the date of Closing. Accordingly, upon achieving the Renewal Contingent Consideration, the Company will issue 627,747
    shares of restricted common stock on or about each of October 15, 2022 and October 15, 2023, subject to a dispute and resolution
    period. The Renewal Contingent Consideration is either earned or not earned based upon the renewal of the specified customer at the
    minimum amount of contracted revenue. There is no pro-ration of the underlying Renewal Contingent Consideration</t>
        </is>
      </c>
    </row>
    <row r="39">
      <c r="A39" s="4" t="inlineStr">
        <is>
          <t>Avelead Consulting LLC [Member] | Acquisition Restricted Common Stock [Member]</t>
        </is>
      </c>
    </row>
    <row r="40">
      <c r="A40" s="3" t="inlineStr">
        <is>
          <t>Business Acquisition [Line Items]</t>
        </is>
      </c>
    </row>
    <row r="41">
      <c r="A41" s="4" t="inlineStr">
        <is>
          <t>Business Acquisition, Equity Interest Issued or Issuable, Number of Shares</t>
        </is>
      </c>
      <c r="B41" s="5" t="n">
        <v>5021972</v>
      </c>
    </row>
    <row r="42">
      <c r="A42" s="4" t="inlineStr">
        <is>
          <t>Business acquisition equity fair value</t>
        </is>
      </c>
      <c r="B42" s="6" t="n">
        <v>6500000</v>
      </c>
    </row>
    <row r="43">
      <c r="A43" s="4" t="inlineStr">
        <is>
          <t>Avelead Consulting LLC [Member] | Acquisition Restricted Common Stock [Member] | Unit Purchase Agreement [Member]</t>
        </is>
      </c>
    </row>
    <row r="44">
      <c r="A44" s="3" t="inlineStr">
        <is>
          <t>Business Acquisition [Line Items]</t>
        </is>
      </c>
    </row>
    <row r="45">
      <c r="A45" s="4" t="inlineStr">
        <is>
          <t>Business acquisition equity fair value</t>
        </is>
      </c>
      <c r="B45" s="6" t="n">
        <v>6500000</v>
      </c>
    </row>
    <row r="46">
      <c r="A46" s="4" t="inlineStr">
        <is>
          <t>Avelead Consulting LLC [Member] | Restricted Stock Units (RSUs) [Member]</t>
        </is>
      </c>
    </row>
    <row r="47">
      <c r="A47" s="3" t="inlineStr">
        <is>
          <t>Business Acquisition [Line Items]</t>
        </is>
      </c>
    </row>
    <row r="48">
      <c r="A48" s="4" t="inlineStr">
        <is>
          <t>Number of stock options granted</t>
        </is>
      </c>
      <c r="B48" s="5" t="n">
        <v>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Apr. 30, 2022USD ($)</t>
        </is>
      </c>
    </row>
    <row r="2">
      <c r="A2" s="3" t="inlineStr">
        <is>
          <t>Operating Leases</t>
        </is>
      </c>
    </row>
    <row r="3">
      <c r="A3" s="4" t="inlineStr">
        <is>
          <t>2022</t>
        </is>
      </c>
      <c r="B3" s="6" t="n">
        <v>158000</v>
      </c>
    </row>
    <row r="4">
      <c r="A4" s="4" t="inlineStr">
        <is>
          <t>2023</t>
        </is>
      </c>
      <c r="B4" s="5" t="n">
        <v>35000</v>
      </c>
    </row>
    <row r="5">
      <c r="A5" s="4" t="inlineStr">
        <is>
          <t>Total lease payments</t>
        </is>
      </c>
      <c r="B5" s="5" t="n">
        <v>193000</v>
      </c>
    </row>
    <row r="6">
      <c r="A6" s="4" t="inlineStr">
        <is>
          <t>Less present value adjustment</t>
        </is>
      </c>
      <c r="B6" s="5" t="n">
        <v>-5000</v>
      </c>
    </row>
    <row r="7">
      <c r="A7" s="4" t="inlineStr">
        <is>
          <t>Present value of lease liabilities</t>
        </is>
      </c>
      <c r="B7" s="6" t="n">
        <v>18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PERATING LEASES (Details Narrative) - USD ($)</t>
        </is>
      </c>
      <c r="B1" s="2" t="inlineStr">
        <is>
          <t>Oct. 02, 2021</t>
        </is>
      </c>
      <c r="C1" s="2" t="inlineStr">
        <is>
          <t>Aug. 16, 2021</t>
        </is>
      </c>
      <c r="D1" s="2" t="inlineStr">
        <is>
          <t>Feb. 28, 2022</t>
        </is>
      </c>
      <c r="E1" s="2" t="inlineStr">
        <is>
          <t>Apr. 30, 2022</t>
        </is>
      </c>
      <c r="F1" s="2" t="inlineStr">
        <is>
          <t>Jan. 31, 2022</t>
        </is>
      </c>
      <c r="G1" s="2" t="inlineStr">
        <is>
          <t>Oct. 31, 2021</t>
        </is>
      </c>
    </row>
    <row r="2">
      <c r="A2" s="4" t="inlineStr">
        <is>
          <t>Sublease income</t>
        </is>
      </c>
      <c r="E2" s="6" t="n">
        <v>48000</v>
      </c>
    </row>
    <row r="3">
      <c r="A3" s="4" t="inlineStr">
        <is>
          <t>Operating Lease, Right-of-Use Asset</t>
        </is>
      </c>
      <c r="E3" s="5" t="n">
        <v>173000</v>
      </c>
      <c r="F3" s="6" t="n">
        <v>218000</v>
      </c>
    </row>
    <row r="4">
      <c r="A4" s="4" t="inlineStr">
        <is>
          <t>[custom:CurrentPortionOfOperatingLeaseObligation-0]</t>
        </is>
      </c>
      <c r="E4" s="5" t="n">
        <v>188000</v>
      </c>
    </row>
    <row r="5">
      <c r="A5" s="4" t="inlineStr">
        <is>
          <t>Operating Lease, Cost</t>
        </is>
      </c>
      <c r="E5" s="6" t="n">
        <v>48000</v>
      </c>
    </row>
    <row r="6">
      <c r="A6" s="4" t="inlineStr">
        <is>
          <t>Right of Use Asset [Member]</t>
        </is>
      </c>
    </row>
    <row r="7">
      <c r="A7" s="4" t="inlineStr">
        <is>
          <t>Lessee, Operating Lease, Discount Rate</t>
        </is>
      </c>
      <c r="E7" s="4" t="inlineStr">
        <is>
          <t>6.50%</t>
        </is>
      </c>
    </row>
    <row r="8">
      <c r="A8" s="4" t="inlineStr">
        <is>
          <t>At inception [Member]</t>
        </is>
      </c>
    </row>
    <row r="9">
      <c r="A9" s="4" t="inlineStr">
        <is>
          <t>Operating Lease, Right-of-Use Asset</t>
        </is>
      </c>
      <c r="G9" s="6" t="n">
        <v>540000</v>
      </c>
    </row>
    <row r="10">
      <c r="A10" s="4" t="inlineStr">
        <is>
          <t>Sublease Agreement [Member]</t>
        </is>
      </c>
    </row>
    <row r="11">
      <c r="A11" s="4" t="inlineStr">
        <is>
          <t>Sublease, term</t>
        </is>
      </c>
      <c r="B11" s="4" t="inlineStr">
        <is>
          <t>18 months</t>
        </is>
      </c>
    </row>
    <row r="12">
      <c r="A12" s="4" t="inlineStr">
        <is>
          <t>Sublease income</t>
        </is>
      </c>
      <c r="B12" s="6" t="n">
        <v>292000</v>
      </c>
    </row>
    <row r="13">
      <c r="A13" s="4" t="inlineStr">
        <is>
          <t>Suwanee Office Lease [Member]</t>
        </is>
      </c>
    </row>
    <row r="14">
      <c r="A14" s="4" t="inlineStr">
        <is>
          <t>Lease expiration date</t>
        </is>
      </c>
      <c r="C14" s="4" t="inlineStr">
        <is>
          <t>Feb. 28,
		2022</t>
        </is>
      </c>
    </row>
    <row r="15">
      <c r="A15" s="4" t="inlineStr">
        <is>
          <t>Operating lease, payments</t>
        </is>
      </c>
      <c r="D15" s="6" t="n">
        <v>71984</v>
      </c>
    </row>
    <row r="16">
      <c r="A16" s="4" t="inlineStr">
        <is>
          <t>Payments for Rent</t>
        </is>
      </c>
      <c r="E16" s="6" t="n">
        <v>1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an. 31, 2021</t>
        </is>
      </c>
      <c r="B2" s="6" t="n">
        <v>316000</v>
      </c>
      <c r="C2" s="6" t="n">
        <v>96290000</v>
      </c>
      <c r="D2" s="6" t="n">
        <v>-79117000</v>
      </c>
      <c r="E2" s="6" t="n">
        <v>17489000</v>
      </c>
    </row>
    <row r="3">
      <c r="A3" s="4" t="inlineStr">
        <is>
          <t>Beginning balance, shares at Jan. 31, 2021</t>
        </is>
      </c>
      <c r="B3" s="5" t="n">
        <v>31597975</v>
      </c>
    </row>
    <row r="4">
      <c r="A4" s="4" t="inlineStr">
        <is>
          <t>Restricted stock issued</t>
        </is>
      </c>
      <c r="B4" s="6" t="n">
        <v>7000</v>
      </c>
      <c r="C4" s="5" t="n">
        <v>-7000</v>
      </c>
      <c r="D4" s="4" t="inlineStr">
        <is>
          <t xml:space="preserve"> </t>
        </is>
      </c>
      <c r="E4" s="4" t="inlineStr">
        <is>
          <t xml:space="preserve"> </t>
        </is>
      </c>
    </row>
    <row r="5">
      <c r="A5" s="4" t="inlineStr">
        <is>
          <t>Restricted stock issued, shares</t>
        </is>
      </c>
      <c r="B5" s="5" t="n">
        <v>740752</v>
      </c>
    </row>
    <row r="6">
      <c r="A6" s="4" t="inlineStr">
        <is>
          <t>Surrender of shares</t>
        </is>
      </c>
      <c r="B6" s="6" t="n">
        <v>-1000</v>
      </c>
      <c r="C6" s="5" t="n">
        <v>-160000</v>
      </c>
      <c r="D6" s="4" t="inlineStr">
        <is>
          <t xml:space="preserve"> </t>
        </is>
      </c>
      <c r="E6" s="5" t="n">
        <v>-161000</v>
      </c>
    </row>
    <row r="7">
      <c r="A7" s="4" t="inlineStr">
        <is>
          <t>Surrender of shares, shares</t>
        </is>
      </c>
      <c r="B7" s="5" t="n">
        <v>-78562</v>
      </c>
    </row>
    <row r="8">
      <c r="A8" s="4" t="inlineStr">
        <is>
          <t>Share-based compensation</t>
        </is>
      </c>
      <c r="B8" s="4" t="inlineStr">
        <is>
          <t xml:space="preserve"> </t>
        </is>
      </c>
      <c r="C8" s="5" t="n">
        <v>565000</v>
      </c>
      <c r="D8" s="4" t="inlineStr">
        <is>
          <t xml:space="preserve"> </t>
        </is>
      </c>
      <c r="E8" s="5" t="n">
        <v>565000</v>
      </c>
    </row>
    <row r="9">
      <c r="A9" s="4" t="inlineStr">
        <is>
          <t>Net loss</t>
        </is>
      </c>
      <c r="B9" s="4" t="inlineStr">
        <is>
          <t xml:space="preserve"> </t>
        </is>
      </c>
      <c r="C9" s="4" t="inlineStr">
        <is>
          <t xml:space="preserve"> </t>
        </is>
      </c>
      <c r="D9" s="5" t="n">
        <v>-2142000</v>
      </c>
      <c r="E9" s="5" t="n">
        <v>-2142000</v>
      </c>
    </row>
    <row r="10">
      <c r="A10" s="4" t="inlineStr">
        <is>
          <t>Issuance of Common Stock</t>
        </is>
      </c>
      <c r="B10" s="6" t="n">
        <v>101000</v>
      </c>
      <c r="C10" s="5" t="n">
        <v>15999000</v>
      </c>
      <c r="D10" s="4" t="inlineStr">
        <is>
          <t xml:space="preserve"> </t>
        </is>
      </c>
      <c r="E10" s="5" t="n">
        <v>16100000</v>
      </c>
    </row>
    <row r="11">
      <c r="A11" s="4" t="inlineStr">
        <is>
          <t>Issuance of Common Stock, shares</t>
        </is>
      </c>
      <c r="B11" s="5" t="n">
        <v>10062500</v>
      </c>
    </row>
    <row r="12">
      <c r="A12" s="4" t="inlineStr">
        <is>
          <t>Offering Expenses</t>
        </is>
      </c>
      <c r="B12" s="4" t="inlineStr">
        <is>
          <t xml:space="preserve"> </t>
        </is>
      </c>
      <c r="C12" s="5" t="n">
        <v>-1293000</v>
      </c>
      <c r="D12" s="4" t="inlineStr">
        <is>
          <t xml:space="preserve"> </t>
        </is>
      </c>
      <c r="E12" s="5" t="n">
        <v>-1293000</v>
      </c>
    </row>
    <row r="13">
      <c r="A13" s="4" t="inlineStr">
        <is>
          <t>Ending balance, value at Apr. 30, 2021</t>
        </is>
      </c>
      <c r="B13" s="6" t="n">
        <v>423000</v>
      </c>
      <c r="C13" s="5" t="n">
        <v>111394000</v>
      </c>
      <c r="D13" s="5" t="n">
        <v>-81259000</v>
      </c>
      <c r="E13" s="5" t="n">
        <v>30558000</v>
      </c>
    </row>
    <row r="14">
      <c r="A14" s="4" t="inlineStr">
        <is>
          <t>Ending balance, shares at Apr. 30, 2021</t>
        </is>
      </c>
      <c r="B14" s="5" t="n">
        <v>42322665</v>
      </c>
    </row>
    <row r="15">
      <c r="A15" s="4" t="inlineStr">
        <is>
          <t>Beginning balance, value at Jan. 31, 2022</t>
        </is>
      </c>
      <c r="B15" s="6" t="n">
        <v>478000</v>
      </c>
      <c r="C15" s="5" t="n">
        <v>119225000</v>
      </c>
      <c r="D15" s="5" t="n">
        <v>-85659000</v>
      </c>
      <c r="E15" s="5" t="n">
        <v>34044000</v>
      </c>
    </row>
    <row r="16">
      <c r="A16" s="4" t="inlineStr">
        <is>
          <t>Beginning balance, shares at Jan. 31, 2022</t>
        </is>
      </c>
      <c r="B16" s="5" t="n">
        <v>47840950</v>
      </c>
    </row>
    <row r="17">
      <c r="A17" s="4" t="inlineStr">
        <is>
          <t>Restricted stock issued</t>
        </is>
      </c>
      <c r="B17" s="6" t="n">
        <v>4000</v>
      </c>
      <c r="C17" s="5" t="n">
        <v>-4000</v>
      </c>
      <c r="D17" s="4" t="inlineStr">
        <is>
          <t xml:space="preserve"> </t>
        </is>
      </c>
      <c r="E17" s="4" t="inlineStr">
        <is>
          <t xml:space="preserve"> </t>
        </is>
      </c>
    </row>
    <row r="18">
      <c r="A18" s="4" t="inlineStr">
        <is>
          <t>Restricted stock issued, shares</t>
        </is>
      </c>
      <c r="B18" s="5" t="n">
        <v>408031</v>
      </c>
    </row>
    <row r="19">
      <c r="A19" s="4" t="inlineStr">
        <is>
          <t>Restricted stock forfeited</t>
        </is>
      </c>
      <c r="B19" s="4" t="inlineStr">
        <is>
          <t xml:space="preserve"> </t>
        </is>
      </c>
      <c r="C19" s="4" t="inlineStr">
        <is>
          <t xml:space="preserve"> </t>
        </is>
      </c>
      <c r="D19" s="4" t="inlineStr">
        <is>
          <t xml:space="preserve"> </t>
        </is>
      </c>
      <c r="E19" s="4" t="inlineStr">
        <is>
          <t xml:space="preserve"> </t>
        </is>
      </c>
    </row>
    <row r="20">
      <c r="A20" s="4" t="inlineStr">
        <is>
          <t>Restricted stock forfeited, shares</t>
        </is>
      </c>
      <c r="B20" s="5" t="n">
        <v>-63900</v>
      </c>
    </row>
    <row r="21">
      <c r="A21" s="4" t="inlineStr">
        <is>
          <t>Surrender of shares</t>
        </is>
      </c>
      <c r="B21" s="6" t="n">
        <v>-1000</v>
      </c>
      <c r="C21" s="5" t="n">
        <v>-140000</v>
      </c>
      <c r="D21" s="4" t="inlineStr">
        <is>
          <t xml:space="preserve"> </t>
        </is>
      </c>
      <c r="E21" s="5" t="n">
        <v>-141000</v>
      </c>
    </row>
    <row r="22">
      <c r="A22" s="4" t="inlineStr">
        <is>
          <t>Surrender of shares, shares</t>
        </is>
      </c>
      <c r="B22" s="5" t="n">
        <v>-95701</v>
      </c>
    </row>
    <row r="23">
      <c r="A23" s="4" t="inlineStr">
        <is>
          <t>Share-based compensation</t>
        </is>
      </c>
      <c r="B23" s="4" t="inlineStr">
        <is>
          <t xml:space="preserve"> </t>
        </is>
      </c>
      <c r="C23" s="5" t="n">
        <v>326000</v>
      </c>
      <c r="D23" s="4" t="inlineStr">
        <is>
          <t xml:space="preserve"> </t>
        </is>
      </c>
      <c r="E23" s="5" t="n">
        <v>326000</v>
      </c>
    </row>
    <row r="24">
      <c r="A24" s="4" t="inlineStr">
        <is>
          <t>Net loss</t>
        </is>
      </c>
      <c r="B24" s="4" t="inlineStr">
        <is>
          <t xml:space="preserve"> </t>
        </is>
      </c>
      <c r="C24" s="4" t="inlineStr">
        <is>
          <t xml:space="preserve"> </t>
        </is>
      </c>
      <c r="D24" s="5" t="n">
        <v>-2787000</v>
      </c>
      <c r="E24" s="5" t="n">
        <v>-2787000</v>
      </c>
    </row>
    <row r="25">
      <c r="A25" s="4" t="inlineStr">
        <is>
          <t>Ending balance, value at Apr. 30, 2022</t>
        </is>
      </c>
      <c r="B25" s="6" t="n">
        <v>481000</v>
      </c>
      <c r="C25" s="6" t="n">
        <v>119407000</v>
      </c>
      <c r="D25" s="6" t="n">
        <v>-88446000</v>
      </c>
      <c r="E25" s="6" t="n">
        <v>31442000</v>
      </c>
    </row>
    <row r="26">
      <c r="A26" s="4" t="inlineStr">
        <is>
          <t>Ending balance, shares at Apr. 30, 2022</t>
        </is>
      </c>
      <c r="B26" s="5" t="n">
        <v>480893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8" customWidth="1" min="1" max="1"/>
    <col width="14" customWidth="1" min="2" max="2"/>
  </cols>
  <sheetData>
    <row r="1">
      <c r="A1" s="1" t="inlineStr">
        <is>
          <t>SCHEDULE OF MAXIMUM DEBT TO ARR RATIO (Details)</t>
        </is>
      </c>
      <c r="B1" s="2" t="inlineStr">
        <is>
          <t>Apr. 30, 2022</t>
        </is>
      </c>
    </row>
    <row r="2">
      <c r="A2" s="4" t="inlineStr">
        <is>
          <t>October 31, 2021 [Member] | Minimum [Member]</t>
        </is>
      </c>
    </row>
    <row r="3">
      <c r="A3" s="3" t="inlineStr">
        <is>
          <t>Debt Instrument [Line Items]</t>
        </is>
      </c>
    </row>
    <row r="4">
      <c r="A4" s="4" t="inlineStr">
        <is>
          <t>Maximum Debt to ARR Ratio</t>
        </is>
      </c>
      <c r="B4" s="4" t="inlineStr">
        <is>
          <t>0.80%</t>
        </is>
      </c>
    </row>
    <row r="5">
      <c r="A5" s="4" t="inlineStr">
        <is>
          <t>October 31, 2021 [Member] | Maximum [Member]</t>
        </is>
      </c>
    </row>
    <row r="6">
      <c r="A6" s="3" t="inlineStr">
        <is>
          <t>Debt Instrument [Line Items]</t>
        </is>
      </c>
    </row>
    <row r="7">
      <c r="A7" s="4" t="inlineStr">
        <is>
          <t>Maximum Debt to ARR Ratio</t>
        </is>
      </c>
      <c r="B7" s="4" t="inlineStr">
        <is>
          <t>1.00%</t>
        </is>
      </c>
    </row>
    <row r="8">
      <c r="A8" s="4" t="inlineStr">
        <is>
          <t>January 31, 2022 [Member] | Minimum [Member]</t>
        </is>
      </c>
    </row>
    <row r="9">
      <c r="A9" s="3" t="inlineStr">
        <is>
          <t>Debt Instrument [Line Items]</t>
        </is>
      </c>
    </row>
    <row r="10">
      <c r="A10" s="4" t="inlineStr">
        <is>
          <t>Maximum Debt to ARR Ratio</t>
        </is>
      </c>
      <c r="B10" s="4" t="inlineStr">
        <is>
          <t>0.75%</t>
        </is>
      </c>
    </row>
    <row r="11">
      <c r="A11" s="4" t="inlineStr">
        <is>
          <t>January 31, 2022 [Member] | Maximum [Member]</t>
        </is>
      </c>
    </row>
    <row r="12">
      <c r="A12" s="3" t="inlineStr">
        <is>
          <t>Debt Instrument [Line Items]</t>
        </is>
      </c>
    </row>
    <row r="13">
      <c r="A13" s="4" t="inlineStr">
        <is>
          <t>Maximum Debt to ARR Ratio</t>
        </is>
      </c>
      <c r="B13" s="4" t="inlineStr">
        <is>
          <t>1.00%</t>
        </is>
      </c>
    </row>
    <row r="14">
      <c r="A14" s="4" t="inlineStr">
        <is>
          <t>April 30, 2022 [Member] | Minimum [Member]</t>
        </is>
      </c>
    </row>
    <row r="15">
      <c r="A15" s="3" t="inlineStr">
        <is>
          <t>Debt Instrument [Line Items]</t>
        </is>
      </c>
    </row>
    <row r="16">
      <c r="A16" s="4" t="inlineStr">
        <is>
          <t>Maximum Debt to ARR Ratio</t>
        </is>
      </c>
      <c r="B16" s="4" t="inlineStr">
        <is>
          <t>0.65%</t>
        </is>
      </c>
    </row>
    <row r="17">
      <c r="A17" s="4" t="inlineStr">
        <is>
          <t>April 30, 2022 [Member] | Maximum [Member]</t>
        </is>
      </c>
    </row>
    <row r="18">
      <c r="A18" s="3" t="inlineStr">
        <is>
          <t>Debt Instrument [Line Items]</t>
        </is>
      </c>
    </row>
    <row r="19">
      <c r="A19" s="4" t="inlineStr">
        <is>
          <t>Maximum Debt to ARR Ratio</t>
        </is>
      </c>
      <c r="B19" s="4" t="inlineStr">
        <is>
          <t>1.00%</t>
        </is>
      </c>
    </row>
    <row r="20">
      <c r="A20" s="4" t="inlineStr">
        <is>
          <t>July 31, 2022 [Member] | Minimum [Member]</t>
        </is>
      </c>
    </row>
    <row r="21">
      <c r="A21" s="3" t="inlineStr">
        <is>
          <t>Debt Instrument [Line Items]</t>
        </is>
      </c>
    </row>
    <row r="22">
      <c r="A22" s="4" t="inlineStr">
        <is>
          <t>Maximum Debt to ARR Ratio</t>
        </is>
      </c>
      <c r="B22" s="4" t="inlineStr">
        <is>
          <t>0.55%</t>
        </is>
      </c>
    </row>
    <row r="23">
      <c r="A23" s="4" t="inlineStr">
        <is>
          <t>July 31, 2022 [Member] | Maximum [Member]</t>
        </is>
      </c>
    </row>
    <row r="24">
      <c r="A24" s="3" t="inlineStr">
        <is>
          <t>Debt Instrument [Line Items]</t>
        </is>
      </c>
    </row>
    <row r="25">
      <c r="A25" s="4" t="inlineStr">
        <is>
          <t>Maximum Debt to ARR Ratio</t>
        </is>
      </c>
      <c r="B25" s="4" t="inlineStr">
        <is>
          <t>1.00%</t>
        </is>
      </c>
    </row>
    <row r="26">
      <c r="A26" s="4" t="inlineStr">
        <is>
          <t>October 31, 2022 [Member] | Minimum [Member]</t>
        </is>
      </c>
    </row>
    <row r="27">
      <c r="A27" s="3" t="inlineStr">
        <is>
          <t>Debt Instrument [Line Items]</t>
        </is>
      </c>
    </row>
    <row r="28">
      <c r="A28" s="4" t="inlineStr">
        <is>
          <t>Maximum Debt to ARR Ratio</t>
        </is>
      </c>
      <c r="B28" s="4" t="inlineStr">
        <is>
          <t>0.50%</t>
        </is>
      </c>
    </row>
    <row r="29">
      <c r="A29" s="4" t="inlineStr">
        <is>
          <t>October 31, 2022 [Member] | Maximum [Member]</t>
        </is>
      </c>
    </row>
    <row r="30">
      <c r="A30" s="3" t="inlineStr">
        <is>
          <t>Debt Instrument [Line Items]</t>
        </is>
      </c>
    </row>
    <row r="31">
      <c r="A31" s="4" t="inlineStr">
        <is>
          <t>Maximum Debt to ARR Ratio</t>
        </is>
      </c>
      <c r="B31" s="4" t="inlineStr">
        <is>
          <t>1.00%</t>
        </is>
      </c>
    </row>
    <row r="32">
      <c r="A32" s="4" t="inlineStr">
        <is>
          <t>January 31, 2023 [Member] | Minimum [Member]</t>
        </is>
      </c>
    </row>
    <row r="33">
      <c r="A33" s="3" t="inlineStr">
        <is>
          <t>Debt Instrument [Line Items]</t>
        </is>
      </c>
    </row>
    <row r="34">
      <c r="A34" s="4" t="inlineStr">
        <is>
          <t>Maximum Debt to ARR Ratio</t>
        </is>
      </c>
      <c r="B34" s="4" t="inlineStr">
        <is>
          <t>0.45%</t>
        </is>
      </c>
    </row>
    <row r="35">
      <c r="A35" s="4" t="inlineStr">
        <is>
          <t>January 31, 2023 [Member] | Maximum [Member]</t>
        </is>
      </c>
    </row>
    <row r="36">
      <c r="A36" s="3" t="inlineStr">
        <is>
          <t>Debt Instrument [Line Items]</t>
        </is>
      </c>
    </row>
    <row r="37">
      <c r="A37" s="4" t="inlineStr">
        <is>
          <t>Maximum Debt to ARR Ratio</t>
        </is>
      </c>
      <c r="B37"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CHEDULE OF MAXIMUM DEBT TO ADJUSTED EBITDA RATIO (Details)</t>
        </is>
      </c>
      <c r="B1" s="2" t="inlineStr">
        <is>
          <t>Apr. 30, 2022</t>
        </is>
      </c>
    </row>
    <row r="2">
      <c r="A2" s="4" t="inlineStr">
        <is>
          <t>April 30, 2023 [Member] | Minimum [Member]</t>
        </is>
      </c>
    </row>
    <row r="3">
      <c r="A3" s="3" t="inlineStr">
        <is>
          <t>Debt Instrument [Line Items]</t>
        </is>
      </c>
    </row>
    <row r="4">
      <c r="A4" s="4" t="inlineStr">
        <is>
          <t>Maximum Debt to Adjusted EBITDA Ratio</t>
        </is>
      </c>
      <c r="B4" s="4" t="inlineStr">
        <is>
          <t>11.30%</t>
        </is>
      </c>
    </row>
    <row r="5">
      <c r="A5" s="4" t="inlineStr">
        <is>
          <t>April 30, 2023 [Member] | Maximum [Member]</t>
        </is>
      </c>
    </row>
    <row r="6">
      <c r="A6" s="3" t="inlineStr">
        <is>
          <t>Debt Instrument [Line Items]</t>
        </is>
      </c>
    </row>
    <row r="7">
      <c r="A7" s="4" t="inlineStr">
        <is>
          <t>Maximum Debt to Adjusted EBITDA Ratio</t>
        </is>
      </c>
      <c r="B7" s="4" t="inlineStr">
        <is>
          <t>1.00%</t>
        </is>
      </c>
    </row>
    <row r="8">
      <c r="A8" s="4" t="inlineStr">
        <is>
          <t>July 31, 2023 [Member] | Minimum [Member]</t>
        </is>
      </c>
    </row>
    <row r="9">
      <c r="A9" s="3" t="inlineStr">
        <is>
          <t>Debt Instrument [Line Items]</t>
        </is>
      </c>
    </row>
    <row r="10">
      <c r="A10" s="4" t="inlineStr">
        <is>
          <t>Maximum Debt to Adjusted EBITDA Ratio</t>
        </is>
      </c>
      <c r="B10" s="4" t="inlineStr">
        <is>
          <t>4.15%</t>
        </is>
      </c>
    </row>
    <row r="11">
      <c r="A11" s="4" t="inlineStr">
        <is>
          <t>July 31, 2023 [Member] | Maximum [Member]</t>
        </is>
      </c>
    </row>
    <row r="12">
      <c r="A12" s="3" t="inlineStr">
        <is>
          <t>Debt Instrument [Line Items]</t>
        </is>
      </c>
    </row>
    <row r="13">
      <c r="A13" s="4" t="inlineStr">
        <is>
          <t>Maximum Debt to Adjusted EBITDA Ratio</t>
        </is>
      </c>
      <c r="B13" s="4" t="inlineStr">
        <is>
          <t>1.00%</t>
        </is>
      </c>
    </row>
    <row r="14">
      <c r="A14" s="4" t="inlineStr">
        <is>
          <t>October 31, 2023 [Member] | Minimum [Member]</t>
        </is>
      </c>
    </row>
    <row r="15">
      <c r="A15" s="3" t="inlineStr">
        <is>
          <t>Debt Instrument [Line Items]</t>
        </is>
      </c>
    </row>
    <row r="16">
      <c r="A16" s="4" t="inlineStr">
        <is>
          <t>Maximum Debt to Adjusted EBITDA Ratio</t>
        </is>
      </c>
      <c r="B16" s="4" t="inlineStr">
        <is>
          <t>2.50%</t>
        </is>
      </c>
    </row>
    <row r="17">
      <c r="A17" s="4" t="inlineStr">
        <is>
          <t>October 31, 2023 [Member] | Maximum [Member]</t>
        </is>
      </c>
    </row>
    <row r="18">
      <c r="A18" s="3" t="inlineStr">
        <is>
          <t>Debt Instrument [Line Items]</t>
        </is>
      </c>
    </row>
    <row r="19">
      <c r="A19" s="4" t="inlineStr">
        <is>
          <t>Maximum Debt to Adjusted EBITDA Ratio</t>
        </is>
      </c>
      <c r="B19" s="4" t="inlineStr">
        <is>
          <t>1.00%</t>
        </is>
      </c>
    </row>
    <row r="20">
      <c r="A20" s="4" t="inlineStr">
        <is>
          <t>January 31, 2024 and on the last day of each quarter thereafter [Member] | Minimum [Member]</t>
        </is>
      </c>
    </row>
    <row r="21">
      <c r="A21" s="3" t="inlineStr">
        <is>
          <t>Debt Instrument [Line Items]</t>
        </is>
      </c>
    </row>
    <row r="22">
      <c r="A22" s="4" t="inlineStr">
        <is>
          <t>Maximum Debt to Adjusted EBITDA Ratio</t>
        </is>
      </c>
      <c r="B22" s="4" t="inlineStr">
        <is>
          <t>2.00%</t>
        </is>
      </c>
    </row>
    <row r="23">
      <c r="A23" s="4" t="inlineStr">
        <is>
          <t>January 31, 2024 and on the last day of each quarter thereafter [Member] | Maximum [Member]</t>
        </is>
      </c>
    </row>
    <row r="24">
      <c r="A24" s="3" t="inlineStr">
        <is>
          <t>Debt Instrument [Line Items]</t>
        </is>
      </c>
    </row>
    <row r="25">
      <c r="A25" s="4" t="inlineStr">
        <is>
          <t>Maximum Debt to Adjusted EBITDA Ratio</t>
        </is>
      </c>
      <c r="B25"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UTSTANDING DEBT, OTHER THAN PPP LOAN (Details) - USD ($)</t>
        </is>
      </c>
      <c r="B1" s="2" t="inlineStr">
        <is>
          <t>Apr. 30, 2022</t>
        </is>
      </c>
      <c r="C1" s="2" t="inlineStr">
        <is>
          <t>Jan. 31, 2022</t>
        </is>
      </c>
    </row>
    <row r="2">
      <c r="A2" s="3" t="inlineStr">
        <is>
          <t>Debt Disclosure [Abstract]</t>
        </is>
      </c>
    </row>
    <row r="3">
      <c r="A3" s="4" t="inlineStr">
        <is>
          <t>Term loan</t>
        </is>
      </c>
      <c r="B3" s="6" t="n">
        <v>10000000</v>
      </c>
      <c r="C3" s="6" t="n">
        <v>10000000</v>
      </c>
    </row>
    <row r="4">
      <c r="A4" s="4" t="inlineStr">
        <is>
          <t>Deferred financing cost</t>
        </is>
      </c>
      <c r="B4" s="5" t="n">
        <v>-76000</v>
      </c>
      <c r="C4" s="5" t="n">
        <v>-96000</v>
      </c>
    </row>
    <row r="5">
      <c r="A5" s="4" t="inlineStr">
        <is>
          <t>Total</t>
        </is>
      </c>
      <c r="B5" s="5" t="n">
        <v>9924000</v>
      </c>
      <c r="C5" s="5" t="n">
        <v>9904000</v>
      </c>
    </row>
    <row r="6">
      <c r="A6" s="4" t="inlineStr">
        <is>
          <t>Current portion</t>
        </is>
      </c>
      <c r="B6" s="5" t="n">
        <v>-375000</v>
      </c>
      <c r="C6" s="5" t="n">
        <v>-250000</v>
      </c>
    </row>
    <row r="7">
      <c r="A7" s="4" t="inlineStr">
        <is>
          <t>Non-current portion of debt</t>
        </is>
      </c>
      <c r="B7" s="6" t="n">
        <v>9549000</v>
      </c>
      <c r="C7" s="6" t="n">
        <v>965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BT (Details Narrative) - USD ($)</t>
        </is>
      </c>
      <c r="B1" s="2" t="inlineStr">
        <is>
          <t>Aug. 26, 2021</t>
        </is>
      </c>
      <c r="C1" s="2" t="inlineStr">
        <is>
          <t>Mar. 02, 2021</t>
        </is>
      </c>
      <c r="D1" s="2" t="inlineStr">
        <is>
          <t>Apr. 30, 2022</t>
        </is>
      </c>
    </row>
    <row r="2">
      <c r="A2" s="4" t="inlineStr">
        <is>
          <t>Base Rate [Member]</t>
        </is>
      </c>
    </row>
    <row r="3">
      <c r="A3" s="3" t="inlineStr">
        <is>
          <t>Line of Credit Facility [Line Items]</t>
        </is>
      </c>
    </row>
    <row r="4">
      <c r="A4" s="4" t="inlineStr">
        <is>
          <t>Debt Instrument, Basis Spread on Variable Rate</t>
        </is>
      </c>
      <c r="B4" s="4" t="inlineStr">
        <is>
          <t>1.50%</t>
        </is>
      </c>
    </row>
    <row r="5">
      <c r="A5" s="4" t="inlineStr">
        <is>
          <t>Debt Instrument, Interest Rate, Stated Percentage</t>
        </is>
      </c>
      <c r="B5" s="4" t="inlineStr">
        <is>
          <t>3.25%</t>
        </is>
      </c>
    </row>
    <row r="6">
      <c r="A6" s="4" t="inlineStr">
        <is>
          <t>Bridge Bank [Member] | Revolving Credit Facility [Member]</t>
        </is>
      </c>
    </row>
    <row r="7">
      <c r="A7" s="3" t="inlineStr">
        <is>
          <t>Line of Credit Facility [Line Items]</t>
        </is>
      </c>
    </row>
    <row r="8">
      <c r="A8" s="4" t="inlineStr">
        <is>
          <t>Extinguishment of Debt, Amount</t>
        </is>
      </c>
      <c r="B8" s="6" t="n">
        <v>3000000</v>
      </c>
    </row>
    <row r="9">
      <c r="A9" s="4" t="inlineStr">
        <is>
          <t>Security Agreement [Member] | Bridge Bank [Member]</t>
        </is>
      </c>
    </row>
    <row r="10">
      <c r="A10" s="3" t="inlineStr">
        <is>
          <t>Line of Credit Facility [Line Items]</t>
        </is>
      </c>
    </row>
    <row r="11">
      <c r="A11" s="4" t="inlineStr">
        <is>
          <t>Line of Credit Facility, Maximum Borrowing Capacity</t>
        </is>
      </c>
      <c r="B11" s="5" t="n">
        <v>10000000</v>
      </c>
    </row>
    <row r="12">
      <c r="A12" s="4" t="inlineStr">
        <is>
          <t>Long-Term Debt, Maturity, Year Two</t>
        </is>
      </c>
      <c r="B12" s="5" t="n">
        <v>500000</v>
      </c>
    </row>
    <row r="13">
      <c r="A13" s="4" t="inlineStr">
        <is>
          <t>Long-Term Debt, Maturity, Year Three</t>
        </is>
      </c>
      <c r="B13" s="5" t="n">
        <v>1000000</v>
      </c>
    </row>
    <row r="14">
      <c r="A14" s="4" t="inlineStr">
        <is>
          <t>Long-Term Debt, Maturity, Year Four</t>
        </is>
      </c>
      <c r="B14" s="5" t="n">
        <v>2000000</v>
      </c>
    </row>
    <row r="15">
      <c r="A15" s="4" t="inlineStr">
        <is>
          <t>Long-Term Debt, Maturity, Year Five</t>
        </is>
      </c>
      <c r="B15" s="5" t="n">
        <v>3000000</v>
      </c>
    </row>
    <row r="16">
      <c r="A16" s="4" t="inlineStr">
        <is>
          <t>Loan and Security Agreement [Member]</t>
        </is>
      </c>
    </row>
    <row r="17">
      <c r="A17" s="3" t="inlineStr">
        <is>
          <t>Line of Credit Facility [Line Items]</t>
        </is>
      </c>
    </row>
    <row r="18">
      <c r="A18" s="4" t="inlineStr">
        <is>
          <t>Deferred Offering Costs</t>
        </is>
      </c>
      <c r="B18" s="5" t="n">
        <v>130000</v>
      </c>
    </row>
    <row r="19">
      <c r="A19" s="4" t="inlineStr">
        <is>
          <t>Amortization of Debt Issuance Costs</t>
        </is>
      </c>
      <c r="B19" s="5" t="n">
        <v>200000</v>
      </c>
    </row>
    <row r="20">
      <c r="A20" s="4" t="inlineStr">
        <is>
          <t>Accretion Expense</t>
        </is>
      </c>
      <c r="B20" s="6" t="n">
        <v>200000</v>
      </c>
    </row>
    <row r="21">
      <c r="A21" s="4" t="inlineStr">
        <is>
          <t>Debt financial covenants, description</t>
        </is>
      </c>
      <c r="B21" s="4" t="inlineStr">
        <is>
          <t>Borrowers
    shall, at all times, maintain unrestricted cash of Borrowers at Bank in an amount not less than (i) on the Closing Date and for the
    first eleven (11) months immediately following the Closing Date, Five Million Dollars ($5,000,000) and (ii) at all times thereafter,
    Three Million Dollars ($3,000,000)</t>
        </is>
      </c>
    </row>
    <row r="22">
      <c r="A22" s="4" t="inlineStr">
        <is>
          <t>Loan and Security Agreement [Member] | Maximum [Member]</t>
        </is>
      </c>
    </row>
    <row r="23">
      <c r="A23" s="3" t="inlineStr">
        <is>
          <t>Line of Credit Facility [Line Items]</t>
        </is>
      </c>
    </row>
    <row r="24">
      <c r="A24" s="4" t="inlineStr">
        <is>
          <t>Fixed charge coverage ratio</t>
        </is>
      </c>
      <c r="D24" s="4" t="inlineStr">
        <is>
          <t>1.20%</t>
        </is>
      </c>
    </row>
    <row r="25">
      <c r="A25" s="4" t="inlineStr">
        <is>
          <t>Loan and Security Agreement [Member] | Minimum [Member]</t>
        </is>
      </c>
    </row>
    <row r="26">
      <c r="A26" s="3" t="inlineStr">
        <is>
          <t>Line of Credit Facility [Line Items]</t>
        </is>
      </c>
    </row>
    <row r="27">
      <c r="A27" s="4" t="inlineStr">
        <is>
          <t>Fixed charge coverage ratio</t>
        </is>
      </c>
      <c r="D27" s="4" t="inlineStr">
        <is>
          <t>1.00%</t>
        </is>
      </c>
    </row>
    <row r="28">
      <c r="A28" s="4" t="inlineStr">
        <is>
          <t>Amended and Restated Loan and Security Agreement [Member] | Revolving Credit Facility [Member]</t>
        </is>
      </c>
    </row>
    <row r="29">
      <c r="A29" s="3" t="inlineStr">
        <is>
          <t>Line of Credit Facility [Line Items]</t>
        </is>
      </c>
    </row>
    <row r="30">
      <c r="A30" s="4" t="inlineStr">
        <is>
          <t>Line of Credit Facility, Maximum Borrowing Capacity</t>
        </is>
      </c>
      <c r="C30" s="6" t="n">
        <v>3000000</v>
      </c>
    </row>
    <row r="31">
      <c r="A31" s="4" t="inlineStr">
        <is>
          <t>Gain (Loss) on Extinguishment of Debt</t>
        </is>
      </c>
      <c r="C31" s="6" t="n">
        <v>43000</v>
      </c>
    </row>
    <row r="32">
      <c r="A32" s="4" t="inlineStr">
        <is>
          <t>Line of Credit Facility, Description</t>
        </is>
      </c>
      <c r="C32" s="4" t="inlineStr">
        <is>
          <t>Additionally,
the Company’s Bank EBITDA, measured on a monthly basis over a trailing three-month period then ended, could not deviate by more
than 30% or $300,000. The Amended Loan and Security Agreement facility bore interest at a per annum rate equal to the higher of (a) the
Prime Rate (as published in The Wall Street Journal) plus 1.00%, with a “floor” Prime Rate of 4.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CHEDULE OF INCOME TAXES (Details) - USD ($)</t>
        </is>
      </c>
      <c r="B1" s="2" t="inlineStr">
        <is>
          <t>3 Months Ended</t>
        </is>
      </c>
    </row>
    <row r="2">
      <c r="B2" s="2" t="inlineStr">
        <is>
          <t>Apr. 30, 2022</t>
        </is>
      </c>
      <c r="C2" s="2" t="inlineStr">
        <is>
          <t>Apr. 30, 2021</t>
        </is>
      </c>
    </row>
    <row r="3">
      <c r="A3" s="3" t="inlineStr">
        <is>
          <t>Current tax expense:</t>
        </is>
      </c>
    </row>
    <row r="4">
      <c r="A4" s="4" t="inlineStr">
        <is>
          <t>Federal</t>
        </is>
      </c>
      <c r="B4" s="6" t="n">
        <v>-7000</v>
      </c>
      <c r="C4" s="4" t="inlineStr">
        <is>
          <t xml:space="preserve"> </t>
        </is>
      </c>
    </row>
    <row r="5">
      <c r="A5" s="4" t="inlineStr">
        <is>
          <t>State</t>
        </is>
      </c>
      <c r="B5" s="5" t="n">
        <v>-4000</v>
      </c>
      <c r="C5" s="5" t="n">
        <v>-9000</v>
      </c>
    </row>
    <row r="6">
      <c r="A6" s="4" t="inlineStr">
        <is>
          <t>Total current tax provision</t>
        </is>
      </c>
      <c r="B6" s="6" t="n">
        <v>-11000</v>
      </c>
      <c r="C6" s="6" t="n">
        <v>-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INCOME TAXES (Details Narrative) - USD ($)</t>
        </is>
      </c>
      <c r="B1" s="2" t="inlineStr">
        <is>
          <t>3 Months Ended</t>
        </is>
      </c>
    </row>
    <row r="2">
      <c r="B2" s="2" t="inlineStr">
        <is>
          <t>Apr. 30, 2022</t>
        </is>
      </c>
      <c r="C2" s="2" t="inlineStr">
        <is>
          <t>Jan. 31, 2022</t>
        </is>
      </c>
    </row>
    <row r="3">
      <c r="A3" s="3" t="inlineStr">
        <is>
          <t>Operating Loss Carryforwards [Line Items]</t>
        </is>
      </c>
    </row>
    <row r="4">
      <c r="A4" s="4" t="inlineStr">
        <is>
          <t>Operating loss carry forwards</t>
        </is>
      </c>
      <c r="C4" s="6" t="n">
        <v>46250000</v>
      </c>
    </row>
    <row r="5">
      <c r="A5" s="4" t="inlineStr">
        <is>
          <t>Effective income tax rate reconciliation, percent</t>
        </is>
      </c>
      <c r="B5" s="4" t="inlineStr">
        <is>
          <t>21.00%</t>
        </is>
      </c>
    </row>
    <row r="6">
      <c r="A6" s="4" t="inlineStr">
        <is>
          <t>Federal statutory income tax rates</t>
        </is>
      </c>
      <c r="B6" s="4" t="inlineStr">
        <is>
          <t>25.15%</t>
        </is>
      </c>
    </row>
    <row r="7">
      <c r="A7" s="4" t="inlineStr">
        <is>
          <t>Uncertain tax positions</t>
        </is>
      </c>
      <c r="B7" s="6" t="n">
        <v>318000</v>
      </c>
      <c r="C7" s="5" t="n">
        <v>315000</v>
      </c>
    </row>
    <row r="8">
      <c r="A8" s="4" t="inlineStr">
        <is>
          <t>Income tax description</t>
        </is>
      </c>
      <c r="B8" s="4" t="inlineStr">
        <is>
          <t>The
Company and its subsidiaries are subject to U.S. federal income tax as well as income taxes in multiple state and local jurisdictions.
The Company has concluded all U.S. federal tax matters for years through January 31, 2018. All material state and local income tax matters
have been concluded for years through January 31, 2017. The Company is no longer subject to IRS examination for periods prior to the
tax year ended January 31, 2018; however, carryforward losses that were generated prior to the tax year ended January 31, 2018 may still
be adjusted by the IRS if they are used in a future period</t>
        </is>
      </c>
    </row>
    <row r="9">
      <c r="A9" s="4" t="inlineStr">
        <is>
          <t>State [Member]</t>
        </is>
      </c>
    </row>
    <row r="10">
      <c r="A10" s="3" t="inlineStr">
        <is>
          <t>Operating Loss Carryforwards [Line Items]</t>
        </is>
      </c>
    </row>
    <row r="11">
      <c r="A11" s="4" t="inlineStr">
        <is>
          <t>Operating loss carry forwards</t>
        </is>
      </c>
      <c r="C11" s="5" t="n">
        <v>21318000</v>
      </c>
    </row>
    <row r="12">
      <c r="A12" s="4" t="inlineStr">
        <is>
          <t>Federal RD [Member]</t>
        </is>
      </c>
    </row>
    <row r="13">
      <c r="A13" s="3" t="inlineStr">
        <is>
          <t>Operating Loss Carryforwards [Line Items]</t>
        </is>
      </c>
    </row>
    <row r="14">
      <c r="A14" s="4" t="inlineStr">
        <is>
          <t>Operating loss carry forwards</t>
        </is>
      </c>
      <c r="C14" s="5" t="n">
        <v>1575000</v>
      </c>
    </row>
    <row r="15">
      <c r="A15" s="4" t="inlineStr">
        <is>
          <t>Georgia RD [Member]</t>
        </is>
      </c>
    </row>
    <row r="16">
      <c r="A16" s="3" t="inlineStr">
        <is>
          <t>Operating Loss Carryforwards [Line Items]</t>
        </is>
      </c>
    </row>
    <row r="17">
      <c r="A17" s="4" t="inlineStr">
        <is>
          <t>Operating loss carry forwards</t>
        </is>
      </c>
      <c r="C17" s="6" t="n">
        <v>9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4" customWidth="1" min="5" max="5"/>
    <col width="13" customWidth="1" min="6" max="6"/>
    <col width="13" customWidth="1" min="7" max="7"/>
    <col width="13" customWidth="1" min="8" max="8"/>
  </cols>
  <sheetData>
    <row r="1">
      <c r="A1" s="1" t="inlineStr">
        <is>
          <t>EQUITY (Details Narrative) - USD ($)</t>
        </is>
      </c>
      <c r="B1" s="2" t="inlineStr">
        <is>
          <t>Feb. 25, 2021</t>
        </is>
      </c>
      <c r="C1" s="2" t="inlineStr">
        <is>
          <t>Apr. 24, 2022</t>
        </is>
      </c>
      <c r="D1" s="2" t="inlineStr">
        <is>
          <t>Apr. 30, 2022</t>
        </is>
      </c>
      <c r="E1" s="2" t="inlineStr">
        <is>
          <t>Apr. 30, 2021</t>
        </is>
      </c>
      <c r="F1" s="2" t="inlineStr">
        <is>
          <t>May 24, 2022</t>
        </is>
      </c>
      <c r="G1" s="2" t="inlineStr">
        <is>
          <t>May 23, 2021</t>
        </is>
      </c>
      <c r="H1" s="2" t="inlineStr">
        <is>
          <t>May 03, 2021</t>
        </is>
      </c>
    </row>
    <row r="2">
      <c r="A2" s="3" t="inlineStr">
        <is>
          <t>Subsidiary, Sale of Stock [Line Items]</t>
        </is>
      </c>
    </row>
    <row r="3">
      <c r="A3" s="4" t="inlineStr">
        <is>
          <t>Proceeds from Issuance of Common Stock</t>
        </is>
      </c>
      <c r="D3" s="4" t="inlineStr">
        <is>
          <t xml:space="preserve"> </t>
        </is>
      </c>
      <c r="E3" s="6" t="n">
        <v>16100000</v>
      </c>
    </row>
    <row r="4">
      <c r="A4" s="4" t="inlineStr">
        <is>
          <t>Common stock, shares authorized</t>
        </is>
      </c>
      <c r="F4" s="5" t="n">
        <v>65000000</v>
      </c>
      <c r="G4" s="5" t="n">
        <v>45000000</v>
      </c>
    </row>
    <row r="5">
      <c r="A5" s="4" t="inlineStr">
        <is>
          <t>Number of additional shares authorized to issue</t>
        </is>
      </c>
      <c r="C5" s="5" t="n">
        <v>2000000</v>
      </c>
    </row>
    <row r="6">
      <c r="A6" s="4" t="inlineStr">
        <is>
          <t>2013 Incentive Compensation Plan [Member] | Stock Options [Member]</t>
        </is>
      </c>
    </row>
    <row r="7">
      <c r="A7" s="3" t="inlineStr">
        <is>
          <t>Subsidiary, Sale of Stock [Line Items]</t>
        </is>
      </c>
    </row>
    <row r="8">
      <c r="A8" s="4" t="inlineStr">
        <is>
          <t>Number of shares authorized to issue</t>
        </is>
      </c>
      <c r="F8" s="5" t="n">
        <v>8223246</v>
      </c>
      <c r="G8" s="5" t="n">
        <v>6223246</v>
      </c>
    </row>
    <row r="9">
      <c r="A9" s="4" t="inlineStr">
        <is>
          <t>180 Consulting LLC [Member]</t>
        </is>
      </c>
    </row>
    <row r="10">
      <c r="A10" s="3" t="inlineStr">
        <is>
          <t>Subsidiary, Sale of Stock [Line Items]</t>
        </is>
      </c>
    </row>
    <row r="11">
      <c r="A11" s="4" t="inlineStr">
        <is>
          <t>Common stock issued for resale</t>
        </is>
      </c>
      <c r="H11" s="5" t="n">
        <v>248424</v>
      </c>
    </row>
    <row r="12">
      <c r="A12" s="4" t="inlineStr">
        <is>
          <t>Underwriting Agreement [Member] | Craig-Hallum Capital Group LLC [Member]</t>
        </is>
      </c>
    </row>
    <row r="13">
      <c r="A13" s="3" t="inlineStr">
        <is>
          <t>Subsidiary, Sale of Stock [Line Items]</t>
        </is>
      </c>
    </row>
    <row r="14">
      <c r="A14" s="4" t="inlineStr">
        <is>
          <t>Stock Issued During Period, Shares, New Issues</t>
        </is>
      </c>
      <c r="B14" s="5" t="n">
        <v>10062500</v>
      </c>
    </row>
    <row r="15">
      <c r="A15" s="4" t="inlineStr">
        <is>
          <t>Common Stock, Par or Stated Value Per Share</t>
        </is>
      </c>
      <c r="B15" s="7" t="n">
        <v>0.01</v>
      </c>
    </row>
    <row r="16">
      <c r="A16" s="4" t="inlineStr">
        <is>
          <t>Shares Issued, Price Per Share</t>
        </is>
      </c>
      <c r="B16" s="7" t="n">
        <v>1.6</v>
      </c>
    </row>
    <row r="17">
      <c r="A17" s="4" t="inlineStr">
        <is>
          <t>Proceeds from Issuance of Common Stock</t>
        </is>
      </c>
      <c r="B17" s="6" t="n">
        <v>16100000000000</v>
      </c>
    </row>
    <row r="18">
      <c r="A18" s="4" t="inlineStr">
        <is>
          <t>Underwriting Agreement [Member] | Craig-Hallum Capital Group LLC [Member] | Over-Allotment Option [Member]</t>
        </is>
      </c>
    </row>
    <row r="19">
      <c r="A19" s="3" t="inlineStr">
        <is>
          <t>Subsidiary, Sale of Stock [Line Items]</t>
        </is>
      </c>
    </row>
    <row r="20">
      <c r="A20" s="4" t="inlineStr">
        <is>
          <t>Sale of Stock, Number of Shares Issued in Transaction</t>
        </is>
      </c>
      <c r="B20" s="5" t="n">
        <v>131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180 Consulting LLC [Member] - USD ($)</t>
        </is>
      </c>
      <c r="B1" s="2" t="inlineStr">
        <is>
          <t>Feb. 22, 2022</t>
        </is>
      </c>
      <c r="C1" s="2" t="inlineStr">
        <is>
          <t>Apr. 30, 2022</t>
        </is>
      </c>
      <c r="D1" s="2" t="inlineStr">
        <is>
          <t>Apr. 30, 2021</t>
        </is>
      </c>
    </row>
    <row r="2">
      <c r="A2" s="4" t="inlineStr">
        <is>
          <t>Master Services Agreement [Member]</t>
        </is>
      </c>
    </row>
    <row r="3">
      <c r="A3" s="3" t="inlineStr">
        <is>
          <t>Collaborative Arrangement and Arrangement Other than Collaborative [Line Items]</t>
        </is>
      </c>
    </row>
    <row r="4">
      <c r="A4" s="4" t="inlineStr">
        <is>
          <t>Stock Issued During Period, Shares, Issued for Services</t>
        </is>
      </c>
      <c r="B4" s="5" t="n">
        <v>78031</v>
      </c>
      <c r="C4" s="5" t="n">
        <v>577147</v>
      </c>
      <c r="D4" s="5" t="n">
        <v>56070</v>
      </c>
    </row>
    <row r="5">
      <c r="A5" s="4" t="inlineStr">
        <is>
          <t>Professional Fees</t>
        </is>
      </c>
      <c r="C5" s="6" t="n">
        <v>389000</v>
      </c>
      <c r="D5" s="6" t="n">
        <v>380000</v>
      </c>
    </row>
    <row r="6">
      <c r="A6" s="4" t="inlineStr">
        <is>
          <t>Master Services Agreement [Member] | Private Placement [Member]</t>
        </is>
      </c>
    </row>
    <row r="7">
      <c r="A7" s="3" t="inlineStr">
        <is>
          <t>Collaborative Arrangement and Arrangement Other than Collaborative [Line Items]</t>
        </is>
      </c>
    </row>
    <row r="8">
      <c r="A8" s="4" t="inlineStr">
        <is>
          <t>Stock Issued During Period, Shares, Issued for Services</t>
        </is>
      </c>
      <c r="C8" s="5" t="n">
        <v>78031</v>
      </c>
    </row>
    <row r="9">
      <c r="A9" s="4" t="inlineStr">
        <is>
          <t>Avelead Master Services Agreement [Member]</t>
        </is>
      </c>
    </row>
    <row r="10">
      <c r="A10" s="3" t="inlineStr">
        <is>
          <t>Collaborative Arrangement and Arrangement Other than Collaborative [Line Items]</t>
        </is>
      </c>
    </row>
    <row r="11">
      <c r="A11" s="4" t="inlineStr">
        <is>
          <t>Professional Fees</t>
        </is>
      </c>
      <c r="C11" s="6" t="n">
        <v>26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CONTINUED OPERATIONS OF CONSOLIDATED STATEMENTS OF OPERATIONS (Details) - USD ($)</t>
        </is>
      </c>
      <c r="B1" s="2" t="inlineStr">
        <is>
          <t>3 Months Ended</t>
        </is>
      </c>
    </row>
    <row r="2">
      <c r="B2" s="2" t="inlineStr">
        <is>
          <t>Apr. 30, 2022</t>
        </is>
      </c>
      <c r="C2" s="2" t="inlineStr">
        <is>
          <t>Apr. 30, 2021</t>
        </is>
      </c>
    </row>
    <row r="3">
      <c r="A3" s="4" t="inlineStr">
        <is>
          <t>Total revenues</t>
        </is>
      </c>
      <c r="B3" s="4" t="inlineStr">
        <is>
          <t xml:space="preserve"> </t>
        </is>
      </c>
      <c r="C3" s="6" t="n">
        <v>352000</v>
      </c>
    </row>
    <row r="4">
      <c r="A4" s="4" t="inlineStr">
        <is>
          <t>Expenses: Cost of sales</t>
        </is>
      </c>
      <c r="B4" s="4" t="inlineStr">
        <is>
          <t xml:space="preserve"> </t>
        </is>
      </c>
      <c r="C4" s="5" t="n">
        <v>2000</v>
      </c>
    </row>
    <row r="5">
      <c r="A5" s="4" t="inlineStr">
        <is>
          <t>Expenses: Transition service cost</t>
        </is>
      </c>
      <c r="B5" s="4" t="inlineStr">
        <is>
          <t xml:space="preserve"> </t>
        </is>
      </c>
      <c r="C5" s="5" t="n">
        <v>30000</v>
      </c>
    </row>
    <row r="6">
      <c r="A6" s="4" t="inlineStr">
        <is>
          <t>Total expenses</t>
        </is>
      </c>
      <c r="B6" s="4" t="inlineStr">
        <is>
          <t xml:space="preserve"> </t>
        </is>
      </c>
      <c r="C6" s="5" t="n">
        <v>32000</v>
      </c>
    </row>
    <row r="7">
      <c r="A7" s="4" t="inlineStr">
        <is>
          <t>Income from discontinued operations</t>
        </is>
      </c>
      <c r="B7" s="4" t="inlineStr">
        <is>
          <t xml:space="preserve"> </t>
        </is>
      </c>
      <c r="C7" s="5" t="n">
        <v>320000</v>
      </c>
    </row>
    <row r="8">
      <c r="A8" s="4" t="inlineStr">
        <is>
          <t>Transition Service Fees [Member]</t>
        </is>
      </c>
    </row>
    <row r="9">
      <c r="A9" s="4" t="inlineStr">
        <is>
          <t>Total revenues</t>
        </is>
      </c>
      <c r="B9" s="4" t="inlineStr">
        <is>
          <t xml:space="preserve"> </t>
        </is>
      </c>
      <c r="C9" s="6" t="n">
        <v>35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Apr. 30, 2022</t>
        </is>
      </c>
      <c r="C2" s="2" t="inlineStr">
        <is>
          <t>Apr. 30, 2021</t>
        </is>
      </c>
    </row>
    <row r="3">
      <c r="A3" s="3" t="inlineStr">
        <is>
          <t>Related Party Transaction [Line Items]</t>
        </is>
      </c>
    </row>
    <row r="4">
      <c r="A4" s="4" t="inlineStr">
        <is>
          <t>Research and development services</t>
        </is>
      </c>
      <c r="B4" s="6" t="n">
        <v>1312000</v>
      </c>
      <c r="C4" s="6" t="n">
        <v>977000</v>
      </c>
    </row>
    <row r="5">
      <c r="A5" s="4" t="inlineStr">
        <is>
          <t>AscendTek, LLC [Member]</t>
        </is>
      </c>
    </row>
    <row r="6">
      <c r="A6" s="3" t="inlineStr">
        <is>
          <t>Related Party Transaction [Line Items]</t>
        </is>
      </c>
    </row>
    <row r="7">
      <c r="A7" s="4" t="inlineStr">
        <is>
          <t>Research and development services</t>
        </is>
      </c>
      <c r="B7" s="6" t="n">
        <v>1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30, 2022</t>
        </is>
      </c>
      <c r="C2" s="2" t="inlineStr">
        <is>
          <t>Apr. 30, 2021</t>
        </is>
      </c>
    </row>
    <row r="3">
      <c r="A3" s="3" t="inlineStr">
        <is>
          <t>Statement of Cash Flows [Abstract]</t>
        </is>
      </c>
    </row>
    <row r="4">
      <c r="A4" s="4" t="inlineStr">
        <is>
          <t>Net Loss</t>
        </is>
      </c>
      <c r="B4" s="6" t="n">
        <v>-2787000</v>
      </c>
      <c r="C4" s="6" t="n">
        <v>-2142000</v>
      </c>
    </row>
    <row r="5">
      <c r="A5" s="4" t="inlineStr">
        <is>
          <t>LESS: Income from discontinued operations, net of tax</t>
        </is>
      </c>
      <c r="B5" s="4" t="inlineStr">
        <is>
          <t xml:space="preserve"> </t>
        </is>
      </c>
      <c r="C5" s="5" t="n">
        <v>320000</v>
      </c>
    </row>
    <row r="6">
      <c r="A6" s="4" t="inlineStr">
        <is>
          <t>Loss from continuing operations</t>
        </is>
      </c>
      <c r="B6" s="5" t="n">
        <v>-2787000</v>
      </c>
      <c r="C6" s="5" t="n">
        <v>-2462000</v>
      </c>
    </row>
    <row r="7">
      <c r="A7" s="3" t="inlineStr">
        <is>
          <t>Adjustments to reconcile net loss to net cash used in operating activities:</t>
        </is>
      </c>
    </row>
    <row r="8">
      <c r="A8" s="4" t="inlineStr">
        <is>
          <t>Depreciation</t>
        </is>
      </c>
      <c r="B8" s="5" t="n">
        <v>14000</v>
      </c>
      <c r="C8" s="5" t="n">
        <v>21000</v>
      </c>
    </row>
    <row r="9">
      <c r="A9" s="4" t="inlineStr">
        <is>
          <t>Amortization of capitalized software development costs</t>
        </is>
      </c>
      <c r="B9" s="5" t="n">
        <v>429000</v>
      </c>
      <c r="C9" s="5" t="n">
        <v>506000</v>
      </c>
    </row>
    <row r="10">
      <c r="A10" s="4" t="inlineStr">
        <is>
          <t>Amortization of intangible assets</t>
        </is>
      </c>
      <c r="B10" s="5" t="n">
        <v>528000</v>
      </c>
      <c r="C10" s="5" t="n">
        <v>115000</v>
      </c>
    </row>
    <row r="11">
      <c r="A11" s="4" t="inlineStr">
        <is>
          <t>Amortization of other deferred costs</t>
        </is>
      </c>
      <c r="B11" s="5" t="n">
        <v>112000</v>
      </c>
      <c r="C11" s="5" t="n">
        <v>116000</v>
      </c>
    </row>
    <row r="12">
      <c r="A12" s="4" t="inlineStr">
        <is>
          <t>Amortization of deferred financing costs</t>
        </is>
      </c>
      <c r="B12" s="5" t="n">
        <v>20000</v>
      </c>
      <c r="C12" s="4" t="inlineStr">
        <is>
          <t xml:space="preserve"> </t>
        </is>
      </c>
    </row>
    <row r="13">
      <c r="A13" s="4" t="inlineStr">
        <is>
          <t>Change in fair value of acquisition earnout liability</t>
        </is>
      </c>
      <c r="B13" s="5" t="n">
        <v>-500000</v>
      </c>
      <c r="C13" s="4" t="inlineStr">
        <is>
          <t xml:space="preserve"> </t>
        </is>
      </c>
    </row>
    <row r="14">
      <c r="A14" s="4" t="inlineStr">
        <is>
          <t>Share-based compensation expense</t>
        </is>
      </c>
      <c r="B14" s="5" t="n">
        <v>326000</v>
      </c>
      <c r="C14" s="5" t="n">
        <v>565000</v>
      </c>
    </row>
    <row r="15">
      <c r="A15" s="4" t="inlineStr">
        <is>
          <t>Provision for accounts receivable allowance</t>
        </is>
      </c>
      <c r="B15" s="5" t="n">
        <v>13000</v>
      </c>
      <c r="C15" s="4" t="inlineStr">
        <is>
          <t xml:space="preserve"> </t>
        </is>
      </c>
    </row>
    <row r="16">
      <c r="A16" s="3" t="inlineStr">
        <is>
          <t>Changes in assets and liabilities:</t>
        </is>
      </c>
    </row>
    <row r="17">
      <c r="A17" s="4" t="inlineStr">
        <is>
          <t>Accounts and contract receivables</t>
        </is>
      </c>
      <c r="B17" s="5" t="n">
        <v>-678000</v>
      </c>
      <c r="C17" s="5" t="n">
        <v>-341000</v>
      </c>
    </row>
    <row r="18">
      <c r="A18" s="4" t="inlineStr">
        <is>
          <t>Other assets</t>
        </is>
      </c>
      <c r="B18" s="5" t="n">
        <v>8000</v>
      </c>
      <c r="C18" s="5" t="n">
        <v>-275000</v>
      </c>
    </row>
    <row r="19">
      <c r="A19" s="4" t="inlineStr">
        <is>
          <t>Accounts payable</t>
        </is>
      </c>
      <c r="B19" s="5" t="n">
        <v>235000</v>
      </c>
      <c r="C19" s="5" t="n">
        <v>-29000</v>
      </c>
    </row>
    <row r="20">
      <c r="A20" s="4" t="inlineStr">
        <is>
          <t>Accrued expenses and other liabilities</t>
        </is>
      </c>
      <c r="B20" s="5" t="n">
        <v>739000</v>
      </c>
      <c r="C20" s="5" t="n">
        <v>145000</v>
      </c>
    </row>
    <row r="21">
      <c r="A21" s="4" t="inlineStr">
        <is>
          <t>Deferred revenue</t>
        </is>
      </c>
      <c r="B21" s="5" t="n">
        <v>271000</v>
      </c>
      <c r="C21" s="5" t="n">
        <v>1161000</v>
      </c>
    </row>
    <row r="22">
      <c r="A22" s="4" t="inlineStr">
        <is>
          <t>Net cash used in operating activities</t>
        </is>
      </c>
      <c r="B22" s="5" t="n">
        <v>-1270000</v>
      </c>
      <c r="C22" s="5" t="n">
        <v>-478000</v>
      </c>
    </row>
    <row r="23">
      <c r="A23" s="4" t="inlineStr">
        <is>
          <t>Net cash used in operating activities – discontinued operations</t>
        </is>
      </c>
      <c r="B23" s="4" t="inlineStr">
        <is>
          <t xml:space="preserve"> </t>
        </is>
      </c>
      <c r="C23" s="5" t="n">
        <v>560000</v>
      </c>
    </row>
    <row r="24">
      <c r="A24" s="3" t="inlineStr">
        <is>
          <t>Cash flows from investing activities:</t>
        </is>
      </c>
    </row>
    <row r="25">
      <c r="A25" s="4" t="inlineStr">
        <is>
          <t>Capitalization of software development costs</t>
        </is>
      </c>
      <c r="B25" s="5" t="n">
        <v>-519000</v>
      </c>
      <c r="C25" s="5" t="n">
        <v>-378000</v>
      </c>
    </row>
    <row r="26">
      <c r="A26" s="4" t="inlineStr">
        <is>
          <t>Net cash used by investing activities</t>
        </is>
      </c>
      <c r="B26" s="5" t="n">
        <v>-519000</v>
      </c>
      <c r="C26" s="5" t="n">
        <v>-378000</v>
      </c>
    </row>
    <row r="27">
      <c r="A27" s="3" t="inlineStr">
        <is>
          <t>Cash flows from financing activities:</t>
        </is>
      </c>
    </row>
    <row r="28">
      <c r="A28" s="4" t="inlineStr">
        <is>
          <t>Proceeds from issuance of common stock</t>
        </is>
      </c>
      <c r="B28" s="4" t="inlineStr">
        <is>
          <t xml:space="preserve"> </t>
        </is>
      </c>
      <c r="C28" s="5" t="n">
        <v>16100000</v>
      </c>
    </row>
    <row r="29">
      <c r="A29" s="4" t="inlineStr">
        <is>
          <t>Payments for costs directly attributable to the issuance of common stock</t>
        </is>
      </c>
      <c r="B29" s="4" t="inlineStr">
        <is>
          <t xml:space="preserve"> </t>
        </is>
      </c>
      <c r="C29" s="5" t="n">
        <v>-1293000</v>
      </c>
    </row>
    <row r="30">
      <c r="A30" s="4" t="inlineStr">
        <is>
          <t>Payments related to settlement of employee share-based awards</t>
        </is>
      </c>
      <c r="B30" s="5" t="n">
        <v>-141000</v>
      </c>
      <c r="C30" s="5" t="n">
        <v>-161000</v>
      </c>
    </row>
    <row r="31">
      <c r="A31" s="4" t="inlineStr">
        <is>
          <t>Payment for deferred financing costs</t>
        </is>
      </c>
      <c r="B31" s="4" t="inlineStr">
        <is>
          <t xml:space="preserve"> </t>
        </is>
      </c>
      <c r="C31" s="5" t="n">
        <v>-31000</v>
      </c>
    </row>
    <row r="32">
      <c r="A32" s="4" t="inlineStr">
        <is>
          <t>Other</t>
        </is>
      </c>
      <c r="B32" s="4" t="inlineStr">
        <is>
          <t xml:space="preserve"> </t>
        </is>
      </c>
      <c r="C32" s="5" t="n">
        <v>-1000</v>
      </c>
    </row>
    <row r="33">
      <c r="A33" s="4" t="inlineStr">
        <is>
          <t>Net cash (used in) provided by financing activities</t>
        </is>
      </c>
      <c r="B33" s="5" t="n">
        <v>-141000</v>
      </c>
      <c r="C33" s="5" t="n">
        <v>14614000</v>
      </c>
    </row>
    <row r="34">
      <c r="A34" s="4" t="inlineStr">
        <is>
          <t>Net (decrease) increase in cash and cash equivalents</t>
        </is>
      </c>
      <c r="B34" s="5" t="n">
        <v>-1930000</v>
      </c>
      <c r="C34" s="5" t="n">
        <v>14318000</v>
      </c>
    </row>
    <row r="35">
      <c r="A35" s="4" t="inlineStr">
        <is>
          <t>Cash and cash equivalents at beginning of period</t>
        </is>
      </c>
      <c r="B35" s="5" t="n">
        <v>9885000</v>
      </c>
      <c r="C35" s="5" t="n">
        <v>2409000</v>
      </c>
    </row>
    <row r="36">
      <c r="A36" s="4" t="inlineStr">
        <is>
          <t>Cash and cash equivalents at end of period</t>
        </is>
      </c>
      <c r="B36" s="6" t="n">
        <v>7955000</v>
      </c>
      <c r="C36" s="6" t="n">
        <v>1672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30, 2022</t>
        </is>
      </c>
    </row>
    <row r="3">
      <c r="A3" s="3" t="inlineStr">
        <is>
          <t>Organization, Consolidation and Presentation of Financial Statements [Abstract]</t>
        </is>
      </c>
    </row>
    <row r="4">
      <c r="A4" s="4" t="inlineStr">
        <is>
          <t>BASIS OF PRESENTATION</t>
        </is>
      </c>
      <c r="B4" s="4" t="inlineStr">
        <is>
          <t xml:space="preserve">NOTE
1 — BASIS OF PRESENTATION Streamline
Health Solutions, Inc. and each of its wholly-owned subsidiaries, Streamline Health, LLC, Avelead Consulting, LLC, Streamline Consulting
Solutions, LLC and Streamline Pay &amp; Benefits, LLC, (collectively, unless the context requires otherwise, “we,” “us,”
“our,” “Streamline,” or the “Company”), operates in one rou The
accompanying unaudited condensed consolidated financial statements have been prepared by us pursuant to the rules and regulations applicable
to quarterly reports on Form 10-Q of the U.S. Securities and Exchange Commission (the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condensed consolidated financial statements include the accounts of Streamline
Health Solutions, Inc. and each of its wholly-owned subsidiaries. In the opinion of the Company’s management, all adjustments (consisting
of normal recurring accruals) considered necessary for a fair presentation of the condensed consolidated financial statements have been
included. These condensed consolidated financial statements should be read in conjunction with the consolidated financial statements
and notes thereto included in the Company’s most recent annual report on Form 10-K. Operating results for the three months ended
April 30, 2022 are not necessarily indicative of the results that may be expected for the fiscal year ending January 31, 2023. T wo
or more operating segments may be aggregated into
a single operating segment if they are considered to be similar. Operating segments are considered to be similar if they can be expected
to have essentially the same economic characteristics and future prospects. Using the aggregation guidance, the Company determined that
it has one operating segment due to the similar economic characteristics of the Company’s products, product development, distribution,
regulatory environment and customer base as a provider of computer software-based solutions and services for acute-care healthcare providers.
The Company has two reporting units for evaluation of intangible assets. These two reporting units are the legacy Streamline products
and Avelead Consulting, LLC. All
amounts in the condensed consolidated financial statements, notes and tables have been rounded to the nearest thousand dollars, except
share and per share amounts, unless otherwise indicated. All references to a fiscal year refer to the fiscal year commencing February
1 in that calendar year and ending on January 31 of the following calendar year.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2</t>
        </is>
      </c>
    </row>
    <row r="3">
      <c r="A3" s="3" t="inlineStr">
        <is>
          <t>Accounting Policies [Abstract]</t>
        </is>
      </c>
    </row>
    <row r="4">
      <c r="A4" s="4" t="inlineStr">
        <is>
          <t>SUMMARY OF SIGNIFICANT ACCOUNTING POLICIES</t>
        </is>
      </c>
      <c r="B4" s="4" t="inlineStr">
        <is>
          <t xml:space="preserve">NOTE
2 — SUMMARY OF SIGNIFICANT ACCOUNTING POLICIES Our
significant accounting policies are presented in “Note 2 – Significant Accounting Policies” in the fiscal year 2021
Annual Report on Form 10-K. Users of financial information for interim periods are encouraged to refer to the notes to the consolidated
financial statements contained in the Annual Report on Form 10-K when reviewing interim financial results. Use
of Estimates The
preparation of financial statements in conformity with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doubtful accounts, contingent consideration, and income taxes. Actual results could differ from those estimates. 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re were no transfers of assets
or liabilities between Levels 1, 2, or 3 during the three months ended April 30, 2022 and 2021. The
table below provides information on the fair value of our liabilities: SCHEDULE
OF FAIR VALUE ASSETS AND LIABILITIES MEASURED ON RECURRING BASIS
Quoted Significant Significant
Total Fair Active Observable Unobservable
Value (Level 1) (Level 2) (Level 3)
At January 31, 2022
Acquisition earnout liability (1) $ 8,833,000 $ – $ – $ 8,833,000
At April 30, 2022
Acquisition earnout liability (1) $ 8,333,000 $ – $ – $ 8,333,000
(1) The
fair value of the acquisition earnout liability is based upon a probability-weighted discounted cash flow that was completed at the
date of acquisition and updated as of April 30, 2022. The change in the fair value of the acquisition earnout liability was
$ 2,351,000
from the date of closing
of the Avelead acquisition, August 16, 2021 to the end of the quarter, April 30, 2022. The change in the fair value of the
acquisition earnout liability was $ 500,000
from the end of the previous
fiscal year, January 31, 2022 to the end of the quarter, April 30, 2022.The change in the fair value is recognized in “other
expense” in the accompanying condensed consolidated statement of operations. The
fair value of the Company’s term loan under its Second Amended and Restated Loan and Security Agreement was determined through
an analysis of the interest rate spread from the date of closing the loan (August 2021) to the date of the most recent balance sheet,
January 31, 2022. The term loan bears interest at a per annum rate equal to the Prime Rate (as published in The Wall Street Journal)
plus 1.5%, with a Prime “floor” rate of 3.25%. The prime rate is variable and, thus accommodates changes in the market interest
rate. However, the interest rate spread (the 1.5% added to the Prime Rate) is fixed. We estimated the impact of the changes in the interest
rate spread by analogizing the effect of the change in the Corporate bond rates, reduced for any changes in the market interest rate 0.5 9,798,000 202,000 Revenue
Recognition We
derive revenue from the sale of internally-developed software, either by licensing for local installation or by a SaaS delivery model,
through the Company’s direct sales force or through third-party resellers. Licensed, locally-installed customers on a perpetual
model utilize the Company’s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and consulting services. We
recognize revenue in accordance with Accounting Standards Codification (ASC) 606, Revenue from Contracts with Customers We
recognize revenue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Contracts
may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a right of refund terms exist, revenue may
not be recognized until the satisfaction of such criteria. The
determined transaction price is allocated based on the standalone selling price of the performance obligations in the contract.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The Company recognizes revenue for implementation for certain of its eValuator SaaS solution over the contract
term, as it has been determined that those implementation services are not a distinct performance obligation. Services for other SaaS
and Software solutions such as CDI, RevID and Compare, have been determined as a distinct performance obligation. For these agreements,
the Company estimates SSP of its software licenses using the residual approach when the software license is sold with other services
and observable SSPs exist for the other services. The Company estimates the SSP for maintenance, professional services, software as a
service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oftware
Licens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ustomers to technology support, version upgrades, bug fixes
and service packs. We recognize maintenance and support revenue over the contract term.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S-based
contracts include a right to use of the Company’s platform and support which represent a single promise to provide continuous access
to its software solutions. Implementation services for the Company’s eValuator product are included as part of the single promise
for its respective contracts. The Company recognizes revenue for implementation of the eValuator product over the contract term as it
is determined that the implementation on eValuator is not a distinct performance obligation. Implementation services for other SaaS products
are deemed to be separate performance obligations. Audit
Services The
Company provides technology-enabled coding audit services to help customers review and optimize their internal clinical documentation
and coding functions across the applicable segment of the client’s enterprise. Audit services are a separate performance obligation.
We recognize revenue as the services are performed. Disaggregation
of Revenue The
following table provides information about disaggregated revenue by type and nature of revenue stream: SCHEDULE
OF DISAGGREGATION OF REVENUE
April 30, 2022 April 30, 2021
Three Months Ended
April 30, 2022 April 30, 2021
Recurring revenue $ 3,941,000 $ 2,234,000
Non-recurring revenue 1,994,000 717,000
Total revenue: $ 5,935,000 $ 2,951,000 The
Company includes revenue categories of (i) maintenance and support and (ii) software as a service as recurring revenue. The Company includes
revenue categories of (i) software licenses, (ii) professional services, and (iii) audit services as non-recurring revenue. Business
Combinations Acquisitions
have been accounted for as business combinations, using the acquisition method and, accordingly, the results of operations of the acquired
businesses have been included in the condensed consolidated financial statements since their dates of acquisition. The assets and liabilities
assumed of these businesses were recorded in the financial statements at their respective estimated fair values as of the acquisition
dat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the assets acquired, including intangible assets, and the liabilities assumed
at the acquisition date, the Company’s estimates are inherently uncertain and subject to refinement. As a result, during the measurement
period, which may be up to one year from the acquisition date, the Company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 includes
payments received in advance of performance under the contract. The Company’s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three months ended April 30, 2022, the Company recognized approximately $2,288,000
in revenue from deferred revenues outstanding
as of January 31, 2022. Revenue allocated to remaining performance obligations was $ 21,092,000
as of April 30, 2022, of which the
Company expects to recognize approximately 62% over the next 12 months and the remainder thereafter . Deferred
costs (costs to fulfill a contract and contract acquisition costs) The
Company defers the direct costs, which include salaries and benefits, for professional services related to SaaS contracts as a cost to
fulfill a contract. These deferred costs will be amortized on a straight-line basis over the period of expected benefit which is the
contractual term. As of April 30, 2022 and January 31, 2022, the Company had deferred costs of $ 129,000
and $ 125,000
respectively, net of accumulated amortization
of $ 112,000 and
$ 93,000 ,
respectively. Amortization expense of these costs was $ 19,000
and $ 39,000
for the three months ended April 30, 2022 and
2021, respectively, and is included in various costs of revenue in the condensed consolidated statements of operations.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the Company expenses sales commissions as incurred when the amortization period of
related deferred commission costs is expected to be one year or less. As
of April 30, 2022 and January 31, 2022, deferred commission costs paid and payable, which are included on the consolidated balance sheets
within other non-current assets totaled $ 872,000
and $ 806,000 ,
respectively, net of accumulated amortization of $ 501,000
and $ 408,000 ,
respectively. For the three months ended April 30, 2022 and 2021, $ 93,000
and $ 70,000 ,
respectively, in amortization expense associated with deferred sales commissions was included in selling, general and administrative
expenses in the condensed consolidated statements of operations. There were no impairment losses for these capitalized costs for these
periods. 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Company incurred total compensation expense related to share-based awards of
$ 326,000 565,000 The
fair value of the stock options granted was estimated at the date of grant using a Black-Scholes option pricing model. Option pricing
model input assumptions such as expected term, expected volatility and risk-free interest rate impact the fair value estimate. These
assumptions are subjective and are generally derived from external (such as, risk-free rate of interest) and historical data (such
as, volatility factor, expected term and forfeiture rates).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6 – Income Taxes for further details. The
Company provides for uncertain tax positions and the related interest and penalties based upon management’s assessment of whether
certain tax positions are more likely than not to be sustained upon examination by tax authorities. At April 30, 2022, the Company believes
it has appropriately accounted for any uncertain tax positions. Net
Earnings (Loss) Per Common Share The
Company presents basic and diluted earnings per share (“EPS”) data for the Company’s common stock. The
Company’s unvested restricted stock awards are considered non-participating securities because holders are not entitled to non-forfeitable
rights to dividends or dividend equivalents during the vesting term. Diluted EPS for the Company’s common stock is computed using the treasury
stock method. The
following is the calculation of the basic and diluted net earnings (loss) per share of common stock for the three months ended
April 30, 2022 and 2021: SCHEDULE OF BASIC AND DILUTED NET LOSS PER SHARE OF COMMON STOCK
April 30, 2022 April 30, 2021
Three Months Ended
April 30, 2022 April 30, 2021
Basic earnings (loss) per share:
Continuing operations
Loss from continuing operations, net of tax $ (2,787,000 ) $ (2,462,000 )
Basic net loss per share of common stock from continuing operations $ (0.06 ) $ (0.07 )
Discontinued operations
Income available to common stockholders from discontinued operations $ — $ 320,000
Basic net earnings per share of common stock from discontinued operations $ — $ 0.01
Diluted earnings (loss) per share (1):
Continuing operations
Loss available to common stockholders from continuing operations (1) $ (2,787,000 ) $ (2,462,000 )
Diluted net loss per share of common stock from continuing operations (1) $ (0.06 ) $ (0.07 )
Discontinued operations
Income available to common stockholders from discontinued operations $ — $ 320,000
Diluted net earnings per share of common stock from discontinued operations $ — $ 0.01
Net loss $ (2,787,000 ) $ (2,142,000 )
Weighted average shares outstanding – Basic (1) 47,028,463 37,497,958
Effect of dilutive securities – Stock options and Restricted stock (2) 257,498 686,807
Weighted average shares outstanding – Diluted 47,285,961 38,184,765
Basic net loss per share of common stock $ (0.06 ) $ (0.06 )
Diluted net loss per share of common stock $ (0.06 ) $ (0.06 )
(1) Includes
the effect of vested and excludes
the effect of unvested restricted shares of common stock, which are considered non-participating
securities. As of April 30, 2022 and 2021, there were 1,025,800
and
1,387,325
unvested
restricted shares of common stock outstanding, respectively.
(2) Diluted net loss per share
excludes the effect of shares that are anti-dilutive. For the three months ended April 30, 2022, diluted EPS excludes 1,062,130 1,025,800 573,630 1,387,325 Other
Operating Costs Non-routine
Costs SCHEDULE
OF NON ROUTINE COSTS
Three Months Three Months
Professional fees $ 90,000 $ 91,000
Executive bonuses — 350,000
Total non-routine costs $ 90,000 $ 441,000 For
the three months ended April 30, 2022 and 2021, the Company incurred certain non-routine costs, which include transactions costs
related to the acquisition of Avelead totaling $ 90,000 and
$ 91,000 ,
respectively, consisting of professional services. For the three months ended April 30, 2021, the Company also paid $ 350,000 for
certain executive bonuses for the successful capital raise and closing of the Avelead acquisition. Non-Cash
Items The
Company did not have any non-cash investing or financing activities to disclose supplementally with the condensed consolidated statements of cash flows for the three-months
ended April 30, 2022 and 2021. Accounting
Pronouncements Recently Adopted In
July 2021, the FASB issued ASU 2021-05, Lessors - Certain Leases with Variable Lease Payments Leases Recent
Accounting Pronouncements Not Yet Adopted In
November 2019,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DIVESTITURE</t>
        </is>
      </c>
      <c r="B1" s="2" t="inlineStr">
        <is>
          <t>3 Months Ended</t>
        </is>
      </c>
    </row>
    <row r="2">
      <c r="B2" s="2" t="inlineStr">
        <is>
          <t>Apr. 30, 2022</t>
        </is>
      </c>
    </row>
    <row r="3">
      <c r="A3" s="3" t="inlineStr">
        <is>
          <t>Business Combination and Asset Acquisition [Abstract]</t>
        </is>
      </c>
    </row>
    <row r="4">
      <c r="A4" s="4" t="inlineStr">
        <is>
          <t>BUSINESS COMBINATION AND DIVESTITURE</t>
        </is>
      </c>
      <c r="B4" s="4" t="inlineStr">
        <is>
          <t xml:space="preserve">NOTE
3 — BUSINESS COMBINATION AND DIVESTITURE Avelead
Acquisition The
Company acquired all of the equity interests of Avelead as part of the Company’s strategic expansion into the acute-care health
care revenue cycle management industry on August 16, 2021 (the “Transaction”). The acquisition was completed on August 16,
2021. The
aggregate consideration for the purchase of Avelead was approximately $ 29.7 million
(at fair value) consisting of (i) $ 12.4 million
in cash, net of cash acquired, (ii) $ 0.1 million
in holdback, which was paid to sellers during the fourth quarter of fiscal 2021, (iii) $ 6.5 million
in common stock, and (iv) approximately $ 10.7 million
in contingent consideration (see below). The Company issued 5,021,972 shares
of its restricted common stock (the “Acquisition Restricted Common Stock”). The Acquisition Restricted Common Stock has
a fair value as of the closing date of the acquisition of $ 6.5 million. Additionally,
the Company contracted two types of contingent consideration; the first is referred to herein as “SaaS Contingent
Consideration” and the second is referred to herein as “Renewal Contingent Consideration.” The SaaS Contingent
Consideration and Renewal Contingent Consideration had an aggregate value of approximately $10.7 million as of the date of
closing . The owners of Avelead are also
referred to herein as “Sellers” and are enumerated in the UPA (as defined below). The
Company acquired all of the equity interests of Avelead, effective August 16, 2021, pursuant to a Unit Purchase Agreement (hereafter
referred to as the “UPA”). The UPA stated that the purchase price for Avelead at closing included a cash payment of $ 11.9
million. Additionally, the Company paid $ 285,000
of the Sellers’ closing costs, and $ 285,000
related to the working capital adjustment
as defined in the UPA. Finally, at closing, the
Company issued the Acquisition Restricted Common Stock with a fair value of approximately $ 6.5
million, based on a 30-day average of the closing
price of the Company’s common stock prior to the closing date. The SaaS Contingent Consideration and the Renewal Contingent Consideration
described in more detail below were included in the UPA as potential future consideration for the Transaction. These are reflected on
the Company’s balance sheet as “Acquisition earnout liability.” The
Company acquired Avelead on a cash-free and debt-free basis. The Transaction was structured as a purchase of units (equity), however,
Avelead was taxed as a partnership. Accordingly, the Company realized a step-up in the tax basis of the assets acquired and the goodwill
is tax deductible. The gross deferred tax assets and liabilities will be consolidated, and the gross deferred tax assets have a full
valuation allowance. The
contingent consideration is comprised of “SaaS Contingent Consideration” and “Renewal Contingent Consideration”
which are described in more detail as follows:
● The SaaS Contingent Consideration
is calculated based upon Avelead’s recurring SaaS revenue recognized during the first and second year following the acquisition.
The Company will pay the SaaS Contingent Consideration as follows: (i) 50 50
● The first year of SaaS
Contingent Consideration is calculated as 75% of Avelead’s recognized SaaS revenue from September 1, 2021 to August 31, 2022.
The first-year payment is subject to a deduction of $665,000 spread equally between the cash and common stock portion of the earnout
consideration. The first year earnout will be paid on or about October 15, 2022, subject to a dispute and resolution period. Assuming
that Avelead is within 80% of its forecasted SaaS revenue in the first year earnout 1
● The second year of SaaS
Contingent Consideration is calculated as 40% of Avelead’s recognized SaaS revenue from September 1, 2022 to August 31, 2023.
The second year earnout will be paid on or about October 15, 2023, subject to a dispute and resolution period. Assuming that Avelead
is within 80% of its forecasted SaaS revenue in the second year earnout 1
1 If Avelead does not
achieve 80% of its forecasted revenue, the price per share will revert back to the Company’s market price based upon a 30-day
average
● The Renewal Contingent
Consideration is tied directly to a successful renewal of a specific customer of Avelead. To meet the definition of a renewal, Avelead
must achieve a minimum threshold of contracted revenue in an updated, annual, renewed contract with the specified customer. The renewal
occurs on or about June 1, 2022 and June 1, 2023. The Company will remit the Renewal Contingent Consideration on or about each of
October 15, 2022 and 2023, respectively. The Renewal Contingent Consideration is payable in shares of Company restricted common stock
valued as of the date of Closing. Accordingly, upon achieving the Renewal Contingent Consideration, the Company will issue 627,747
shares of restricted common stock on or about each of October 15, 2022 and October 15, 2023, subject to a dispute and resolution
period. The Renewal Contingent Consideration is either earned or not earned based upon the renewal of the specified customer at the
minimum amount of contracted revenue. There is no pro-ration of the underlying Renewal Contingent Consideration The
components of the total consideration are as follows: SCHEDULE
OF COMPONENTS OF TOTAL CONSIDERATION
(in thousands)
Components of total consideration, net of cash acquired:
Cash $ 11,900
Cash, seller expenses 285
Cash, estimated net working capital adjustment 285
Restricted Common Stock 6,554
Acquisition earnout liabilities 10,684 (a)
Total consideration $ 29,708
(a) Acquisition earnout liabilities
represents the net present value and risk adjusted probability of the required future payments underlying the Company’s SaaS
Contingent Consideration and Renewal Contingent Consideration as described above. Due to the dates that the Company is required to
measure, report and agree on the calculations, $ 4,715,000 3,618,000
The
acquisition earnout liability is re-measured at fair value on a recurring basis and the change to the liability is recorded
as a valuation adjustment recorded through “other expenses or income” in the accompanying condensed consolidated
statements of operations. The change in the fair value recorded for the three months ended April 30, 2022 was $ 500,000 .
A range of possible outcomes is not available under the specific valuation method that was used in determining fair value of the
acquisition earnout liability. The
Company is presenting the allocation of the total consideration to net tangible and intangible assets as of the date of the closing of
Avelead as follows: SCHEDULE OF ALLOCATION OF THE TOTAL CONSIDERATION
(in thousands)
Net tangible assets (liabilities):
Accounts receivable $ 1,246
Unbilled revenue 200
Prepaid expenses 178
Fixed assets 37
Accounts payable (490 )
Accrued expenses (397 )
Deferred revenues (863 )
Net tangible assets (liabilities) (89 )
Goodwill 12,377
Customer Relationships (SaaS) 8,370
Customer Relationships (Consulting) 1,330
Internally Developed Software 6,380
Trademarks and Tradenames 1,340
Net assets acquired and liabilities assumed $ 29,708 The
intangible assets recorded as a result of the Avelead acquisition, and their related estimated useful lives are as follows: SCHEDULE OF INTANGIBLE ASSETS ESTIMATED USEFUL LIVES
Estimated Useful Lives
Goodwill Indefinite
Customer Relationships (SaaS) 10
Customer Relationships (Consulting) 8
Internally Developed Software 9
Trademarks and Tradenames 15 The
Company’s pro forma revenues and loss from continuing operations for the three-month period ending April 30, 2021,
assuming Avelead was acquired on February 1, 2021, are as follows. The unaudited pro forma information is not necessarily indicative
of the results of operations that the Company would have reported had the acquisition occurred at the beginning of these periods nor
is it indicative of future results. The unaudited pro forma financial information does not reflect the impact of future events that may
occur after the acquisition, including, but not limited to, anticipated costs savings from synergies or other operational improvements. SCHEDULE OF PRO FORMA REVENUE AND NET EARNINGS
April 30, 2022 April 30, 2021
Three Months Ended April 30,
2021
Actual Pro
Forma
Revenues $ 2,951,000 $ 5,482,000
Loss from continuing operations $ (2,462,000 ) $ (2,606,000 ) Included
in the accompanying unaudited pro forma statement of operations for the three months ended April 30, 2021 are $ 2,531,000
and $ (144,000) , of loss from continuing operations. For the three-months ended April 30, 2022, Avelead contributed $ 2,561,000 544,000 The
Company entered into one employment agreement and one separation agreement with each of the two Sellers. Included in the transaction
costs related to the Avelead acquisition is the cost of a two-year separation agreement with one Seller. This separation agreement was
expensed at the closing of the transaction as there were no material future obligations of the Seller to the Company within non-routine
costs. See Note 2 – Summary of Significant Accounting Policies. The employment agreement is a two-year employment agreement
that entitles the Seller to a six-month separation pay in the case of termination without cause. The expense for the employment agreement
is recognized ratably over the service period customary with other employment agreements within selling, general, and administrative
expense. The
Company granted options to purchase 583,333
shares of the Company’s common stock
to the Sellers at the closing of the Transaction. These options have a strike price of $ 1.53
per share, the closing stock price on the trading
date immediately preceding the closing. 500,000
options were awarded to one Seller that will
vest, monthly, over a three ( 3 )
year service period. The remaining 83,333
options were awarded to another Seller and vested
immediately upon issuance. The Company utilized the Black-Scholes method to determine the grant-date fair value of these options. The
83,333
options were not exercised prior to their expiration
date of November 15, 2021. The 500,000
options have a grant-date fair value of approximately
$ 395,000
and are expensed over the vesting period
within selling, general, and administrative expense. Additionally,
the Company granted 100,000 ECM
Assets Divestiture On
February 24, 2020, the Company sold a portion of its business (the “ECM Assets”). The Company is reporting the results
of operations and cash flows, and related balance sheet items associated with the ECM Assets in discontinued operations in the accompanying
condensed consolidated statements of operations, cash flows and balance sheets for the current and comparative prior periods. Refer to
Note 9 – Discontinued Operations for details of the Company’s discontinue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Apr. 30, 2022</t>
        </is>
      </c>
    </row>
    <row r="3">
      <c r="A3" s="3" t="inlineStr">
        <is>
          <t>Operating Leases</t>
        </is>
      </c>
    </row>
    <row r="4">
      <c r="A4" s="4" t="inlineStr">
        <is>
          <t>OPERATING LEASES</t>
        </is>
      </c>
      <c r="B4" s="4" t="inlineStr">
        <is>
          <t xml:space="preserve">NOTE
4 — OPERATING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and existing leases in determining the present value of future lease payments. Operating lease expense
is recognized on a straight-line basis over the lease term. Alpharetta
Office Lease On
October 1, 2021, the Company entered into an agreement with a third-party to sublease its office space in Alpharetta, Georgia, (the “Sublease
Agreement”). The sublease term is for 18 292,000 48,000 The
Company entered into a lease for office space in Alpharetta, Georgia, on March 1, 2020. The lease terminates on March 31, 2023. At inception,
the Company recorded a right-of use asset of $ 540,000 ,
and related current and long-term operating lease obligation in the accompanying consolidated balance sheet. As of April 30, 2022, operating
lease right-of use assets totaled $ 173,000 ,
and the associated lease liability is included in current liabilities of $ 188,000 .
The Company used a discount rate of 6.5 %
to the determine the lease liability. For the three months ended April 30, 2022 and 2021, the Company had lease operating costs of approximately
$ 48,000 for
each period. Maturities
of operating lease liabilities associated with the Company’s operating lease as of April 30, 2022 are as follows for payments due
based upon the Company’s fiscal year: SCHEDULE OF MATURITIES OF OPERATING LEASE LIABILITIES
2022 $ 158,000
2023 35,000
Total lease payments 193,000
Less present value adjustment (5,000 )
Present value of lease liabilities $ 188,000 Suwanee
Office Lease Upon
acquiring Avelead on August 16, 2021 (refer to Note 3 – Business Combination and Divestiture), the Company assumed an
operating lease agreement for the corporate office space of Avelead. The lessor is an entity controlled by one of the Sellers that
is employed by the Company The 36-month term lease commenced March 1, 2019 and expired on February
28, 2022 71,984 1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1:15:11Z</dcterms:created>
  <dcterms:modified xmlns:dcterms="http://purl.org/dc/terms/" xmlns:xsi="http://www.w3.org/2001/XMLSchema-instance" xsi:type="dcterms:W3CDTF">2022-06-09T21:15:11Z</dcterms:modified>
</cp:coreProperties>
</file>